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Principles of Consolidation" sheetId="7" r:id="rId7"/>
    <s:sheet name="Recently Issued Accounting Stan" sheetId="8" r:id="rId8"/>
    <s:sheet name="Impairment of Long-lived Assets" sheetId="9" r:id="rId9"/>
    <s:sheet name="Business Combinations" sheetId="10" r:id="rId10"/>
    <s:sheet name="Accumulated Other Comprehensive" sheetId="11" r:id="rId11"/>
    <s:sheet name="Net Loss Per Common Share" sheetId="12" r:id="rId12"/>
    <s:sheet name="Acquisitions" sheetId="13" r:id="rId13"/>
    <s:sheet name="Prepaid Expenses and Other" sheetId="14" r:id="rId14"/>
    <s:sheet name="Inventory" sheetId="15" r:id="rId15"/>
    <s:sheet name="Property and Equipment" sheetId="16" r:id="rId16"/>
    <s:sheet name="Monitoring Equipment" sheetId="17" r:id="rId17"/>
    <s:sheet name="Intangible Assets" sheetId="18" r:id="rId18"/>
    <s:sheet name="Goodwill" sheetId="19" r:id="rId19"/>
    <s:sheet name="Other Assets" sheetId="20" r:id="rId20"/>
    <s:sheet name="Accrued Expenses" sheetId="21" r:id="rId21"/>
    <s:sheet name="Debt Obligations" sheetId="22" r:id="rId22"/>
    <s:sheet name="Related-party Transactions" sheetId="23" r:id="rId23"/>
    <s:sheet name="Preferred Stock" sheetId="24" r:id="rId24"/>
    <s:sheet name="Common Stock" sheetId="25" r:id="rId25"/>
    <s:sheet name="Stock Options and Warrants" sheetId="26" r:id="rId26"/>
    <s:sheet name="Changes in Equity" sheetId="27" r:id="rId27"/>
    <s:sheet name="Commitments and Contingencies" sheetId="28" r:id="rId28"/>
    <s:sheet name="Subsequent Events" sheetId="29" r:id="rId29"/>
    <s:sheet name="Net Loss Per Common Share (Tabl" sheetId="30" r:id="rId30"/>
    <s:sheet name="Acquisitions (Tables)" sheetId="31" r:id="rId31"/>
    <s:sheet name="Inventory (Tables)" sheetId="32" r:id="rId32"/>
    <s:sheet name="Monitoring Equipment (Tables)" sheetId="33" r:id="rId33"/>
    <s:sheet name="Intangible Assets (Tables)" sheetId="34" r:id="rId34"/>
    <s:sheet name="Goodwill (Tables)" sheetId="35" r:id="rId35"/>
    <s:sheet name="Accrued Expenses (Tables)" sheetId="36" r:id="rId36"/>
    <s:sheet name="Debt Obligations (Tables)" sheetId="37" r:id="rId37"/>
    <s:sheet name="Related-party Transactions (Tab" sheetId="38" r:id="rId38"/>
    <s:sheet name="Stock Options and Warrants (Tab" sheetId="39" r:id="rId39"/>
    <s:sheet name="Changes in Equity (Tables)" sheetId="40" r:id="rId40"/>
    <s:sheet name="Impairment Of Long-Lived Asse41" sheetId="41" r:id="rId41"/>
    <s:sheet name="Net Loss Per Common Share (Deta" sheetId="42" r:id="rId42"/>
    <s:sheet name="Net Loss Per Common Share (De43" sheetId="43" r:id="rId43"/>
    <s:sheet name="Acquisitions (Details)" sheetId="44" r:id="rId44"/>
    <s:sheet name="Acquisitions (Details 1)" sheetId="45" r:id="rId45"/>
    <s:sheet name="Acquisitions (Details 2)" sheetId="46" r:id="rId46"/>
    <s:sheet name="Acquisitions (Details 3)" sheetId="47" r:id="rId47"/>
    <s:sheet name="Acquisitions (Details Narrative" sheetId="48" r:id="rId48"/>
    <s:sheet name="Prepaid Expenses And Other (Det" sheetId="49" r:id="rId49"/>
    <s:sheet name="Inventory (Details)" sheetId="50" r:id="rId50"/>
    <s:sheet name="Property And Equipment (Details" sheetId="51" r:id="rId51"/>
    <s:sheet name="Monitoring Equipment (Details)" sheetId="52" r:id="rId52"/>
    <s:sheet name="Monitoring Equipment (Details N" sheetId="53" r:id="rId53"/>
    <s:sheet name="Intangible Assets (Details)" sheetId="54" r:id="rId54"/>
    <s:sheet name="Intangible Assets (Details Narr" sheetId="55" r:id="rId55"/>
    <s:sheet name="Goodwill - Goodwill (Details)" sheetId="56" r:id="rId56"/>
    <s:sheet name="Other Assets (Details Narrative" sheetId="57" r:id="rId57"/>
    <s:sheet name="Accrued Expenses (Details)" sheetId="58" r:id="rId58"/>
    <s:sheet name="Debt Obligations (Details)" sheetId="59" r:id="rId59"/>
    <s:sheet name="Debt Obligations (Details 1)" sheetId="60" r:id="rId60"/>
    <s:sheet name="Debt Obligations (Details Narra" sheetId="61" r:id="rId61"/>
    <s:sheet name="Related-party Transactions (Det" sheetId="62" r:id="rId62"/>
    <s:sheet name="Related-party Transactions (D63" sheetId="63" r:id="rId63"/>
    <s:sheet name="Related-party Transactions (D64" sheetId="64" r:id="rId64"/>
    <s:sheet name="Preferred Stock (Details Narrat" sheetId="65" r:id="rId65"/>
    <s:sheet name="Common Stock (Details Narrative" sheetId="66" r:id="rId66"/>
    <s:sheet name="Stock Options and Warrants (Det" sheetId="67" r:id="rId67"/>
    <s:sheet name="Stock Options and Warrants (D68" sheetId="68" r:id="rId68"/>
    <s:sheet name="Stock Options and Warrants (D69" sheetId="69" r:id="rId69"/>
    <s:sheet name="Changes in Equity (Details)" sheetId="70" r:id="rId70"/>
    <s:sheet name="Commitments and Contingencies (" sheetId="71" r:id="rId71"/>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Jun. 30, 2015</t>
  </si>
  <si>
    <t>Aug. 14, 2015</t>
  </si>
  <si>
    <t>Document and Entity Information:</t>
  </si>
  <si>
    <t>Entity Registrant Name</t>
  </si>
  <si>
    <t>TRACK GROUP, INC.</t>
  </si>
  <si>
    <t>Document Type</t>
  </si>
  <si>
    <t>10-Q</t>
  </si>
  <si>
    <t>Document Period End Date</t>
  </si>
  <si>
    <t>Jun. 30,
		2015</t>
  </si>
  <si>
    <t>Amendment Flag</t>
  </si>
  <si>
    <t>false</t>
  </si>
  <si>
    <t>Entity Central Index Key</t>
  </si>
  <si>
    <t>Current Fiscal Year End Date</t>
  </si>
  <si>
    <t>--09-30</t>
  </si>
  <si>
    <t>Entity Common Stock, Shares Outstanding</t>
  </si>
  <si>
    <t>Trading Symbol</t>
  </si>
  <si>
    <t>TRCK</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Sep. 30, 2014</t>
  </si>
  <si>
    <t>Current assets:</t>
  </si>
  <si>
    <t>Cash</t>
  </si>
  <si>
    <t>Accounts receivable, net of allowance for doubtful accounts of $4,000,000 and $772,000, respectively</t>
  </si>
  <si>
    <t>Note receivable, current portion</t>
  </si>
  <si>
    <t>Prepaid expenses and other</t>
  </si>
  <si>
    <t>Inventory, net of reserves of $225,900 and $192,000, respectively</t>
  </si>
  <si>
    <t>Total current assets</t>
  </si>
  <si>
    <t>Property and equipment, net of accumulated depreciation of $2,720,735 and $1,889,041, respectively</t>
  </si>
  <si>
    <t>Monitoring equipment, net of accumulated amortization of $1,901,383 and $669,929, respectively</t>
  </si>
  <si>
    <t>Intangible assets, net of accumulated amortization of $4,909,419 and $789,996, respectively</t>
  </si>
  <si>
    <t>Other assets</t>
  </si>
  <si>
    <t>Goodwill</t>
  </si>
  <si>
    <t>Total assets</t>
  </si>
  <si>
    <t>Current liabilities:</t>
  </si>
  <si>
    <t>Accounts payable</t>
  </si>
  <si>
    <t>Accrued expenses</t>
  </si>
  <si>
    <t>Current portion of long-term related-party debt</t>
  </si>
  <si>
    <t>Current portion of long-term debt, net of discount of $222,972 and zero, respectively</t>
  </si>
  <si>
    <t>Total current liabilities</t>
  </si>
  <si>
    <t>Stock payable - related party</t>
  </si>
  <si>
    <t>Long-term related party debt, net of current portion</t>
  </si>
  <si>
    <t>Long-term debt, net of current portion and discount of $464,528 and zero, respectively</t>
  </si>
  <si>
    <t>Other long-term liabilities</t>
  </si>
  <si>
    <t>Total liabilities</t>
  </si>
  <si>
    <t>Preferred stock:</t>
  </si>
  <si>
    <t>Series D 8% dividend, convertible, voting, $0.0001 par value: 85,000 shares designated; zero shares outstanding</t>
  </si>
  <si>
    <t>Common stock, $0.0001 par value: 15,000,000 shares authorized; 10,211,092 and 3,096,642 shares outstanding, respectively</t>
  </si>
  <si>
    <t>Additional paid-in capital</t>
  </si>
  <si>
    <t>Accumulated deficit</t>
  </si>
  <si>
    <t>Accumulated other comprehensive income</t>
  </si>
  <si>
    <t>Total equity</t>
  </si>
  <si>
    <t>Total liabilities and stockholders' equity</t>
  </si>
  <si>
    <t>CONDENSED CONSOLIDATED BALANCE SHEETS (Parenthetical) - USD ($)</t>
  </si>
  <si>
    <t>Allowance for doubtful accounts</t>
  </si>
  <si>
    <t>Reserve for damaged or obsolete inventory</t>
  </si>
  <si>
    <t>Property and equipment accumulated depreciation</t>
  </si>
  <si>
    <t>Monitoring equipment accumulated amortization</t>
  </si>
  <si>
    <t>Intangible assets accumulated amortization</t>
  </si>
  <si>
    <t>Current debt, discount</t>
  </si>
  <si>
    <t>Long-term debt, discount</t>
  </si>
  <si>
    <t>Series D 8% dividend, convertible, voting - par value</t>
  </si>
  <si>
    <t>$ .0001</t>
  </si>
  <si>
    <t>Series D 8% dividend, convertible, voting - shares designated</t>
  </si>
  <si>
    <t>Common stock - par value</t>
  </si>
  <si>
    <t>Common stock - shares authorized</t>
  </si>
  <si>
    <t>Common stock - shares outstanding</t>
  </si>
  <si>
    <t>Series D Preferred Stock [Member]</t>
  </si>
  <si>
    <t>Series D 8% dividend, convertible, voting - shares outstanding</t>
  </si>
  <si>
    <t>CONDENSED CONSOLIDATED STATEMENTS OF OPERATIONS - USD ($)</t>
  </si>
  <si>
    <t>3 Months Ended</t>
  </si>
  <si>
    <t>Jun. 30, 2014</t>
  </si>
  <si>
    <t>Revenues:</t>
  </si>
  <si>
    <t>Products</t>
  </si>
  <si>
    <t>Monitoring and other related services</t>
  </si>
  <si>
    <t>Total revenues</t>
  </si>
  <si>
    <t>Cost of revenues:</t>
  </si>
  <si>
    <t>Impairment of monitoring equipment and parts (Note 4)</t>
  </si>
  <si>
    <t>Total cost of revenues</t>
  </si>
  <si>
    <t>Gross profit</t>
  </si>
  <si>
    <t>Operating expenses:</t>
  </si>
  <si>
    <t>Selling, general and administrative</t>
  </si>
  <si>
    <t>Settlement expense</t>
  </si>
  <si>
    <t>Research and development</t>
  </si>
  <si>
    <t>Loss from operations</t>
  </si>
  <si>
    <t>Other income (expense):</t>
  </si>
  <si>
    <t>Interest expense, net</t>
  </si>
  <si>
    <t>Currency exchange rate gain (loss)</t>
  </si>
  <si>
    <t>Disgorgement funds received (Note 18)</t>
  </si>
  <si>
    <t>Gain on disposal of equipment</t>
  </si>
  <si>
    <t>Other income (expense), net</t>
  </si>
  <si>
    <t>Net loss</t>
  </si>
  <si>
    <t>Dividends on Series D Preferred stock</t>
  </si>
  <si>
    <t>Net loss attributable to common shareholders</t>
  </si>
  <si>
    <t>Foreign currency translation adjustments</t>
  </si>
  <si>
    <t>Comprehensive loss</t>
  </si>
  <si>
    <t>Basic loss per common share</t>
  </si>
  <si>
    <t>$ (.29)</t>
  </si>
  <si>
    <t>Weighted average common shares outstanding, basic and diluted</t>
  </si>
  <si>
    <t>CONDENSED CONSOLIDATED STATEMENTS OF CASH FLOWS - USD ($)</t>
  </si>
  <si>
    <t>Cash flows from operating activities:</t>
  </si>
  <si>
    <t>Adjustments to reconcile net income to net cash used in operating activities:</t>
  </si>
  <si>
    <t>Depreciation and amortization</t>
  </si>
  <si>
    <t>Common stock issued services</t>
  </si>
  <si>
    <t>Bad debt expense</t>
  </si>
  <si>
    <t>Vesting and re-pricing of stock options</t>
  </si>
  <si>
    <t>Amortization of debt discount</t>
  </si>
  <si>
    <t>Impairment of monitoring equipment and parts</t>
  </si>
  <si>
    <t>Gain on disposal of assets</t>
  </si>
  <si>
    <t>Loss on disposal of monitoring equipment and parts</t>
  </si>
  <si>
    <t>Change in assets and liabilities, net of acquisitions:</t>
  </si>
  <si>
    <t>Accounts receivable, net</t>
  </si>
  <si>
    <t>Notes receivable</t>
  </si>
  <si>
    <t>Inventories</t>
  </si>
  <si>
    <t>Prepaid expenses and other assets</t>
  </si>
  <si>
    <t>Accrued employee incentive compensation</t>
  </si>
  <si>
    <t>Deferred revenue</t>
  </si>
  <si>
    <t>Net cash used in operating activities</t>
  </si>
  <si>
    <t>Cash flow from investing activities:</t>
  </si>
  <si>
    <t>Purchases of property and equipment</t>
  </si>
  <si>
    <t>Purchases of monitoring equipment and parts</t>
  </si>
  <si>
    <t>Leasehold improvements</t>
  </si>
  <si>
    <t>Investment in international bond</t>
  </si>
  <si>
    <t>Payments related to acquisitions</t>
  </si>
  <si>
    <t>Proceeds from notes receivable</t>
  </si>
  <si>
    <t>Net cash used in investing activities</t>
  </si>
  <si>
    <t>Cash flow from financing activities:</t>
  </si>
  <si>
    <t>Borrowings on related-party notes payable</t>
  </si>
  <si>
    <t>Principal payments on notes payable</t>
  </si>
  <si>
    <t>Cash received from exercise of warrants</t>
  </si>
  <si>
    <t>Repurchase of Series D Convertible Preferred stock and warrants</t>
  </si>
  <si>
    <t>Net cash (used in) provided by financing activities</t>
  </si>
  <si>
    <t>Effect of exchange rate changes on cash</t>
  </si>
  <si>
    <t>Net decrease in cash</t>
  </si>
  <si>
    <t>Cash, beginning of period</t>
  </si>
  <si>
    <t>Cash, end of period</t>
  </si>
  <si>
    <t>Cash paid for interest</t>
  </si>
  <si>
    <t>Issuance of common stock in connection with Series D Preferred stock dividends</t>
  </si>
  <si>
    <t>Series D Preferred stock dividends earned</t>
  </si>
  <si>
    <t>Issuance of common stock and warrants for accrued Board of Director fees</t>
  </si>
  <si>
    <t>Commitment to purchase additional 35% ownership of IMS</t>
  </si>
  <si>
    <t>Issuance of stock for the acquisition of a subsidiary and milestone achievement</t>
  </si>
  <si>
    <t>Basis of Presentation</t>
  </si>
  <si>
    <t>Notes to Financial Statements</t>
  </si>
  <si>
    <t>The unaudited interim condensed consolidated financial information
of Track Group, Inc. and subsidiaries (collectively, the  Company Track Group) SEC GAAP</t>
  </si>
  <si>
    <t>Principles of Consolidation</t>
  </si>
  <si>
    <t>The condensed consolidated financial statements include the accounts
of Track Group and its subsidiaries. All significant inter-company transactions have been eliminated in consolidation.</t>
  </si>
  <si>
    <t>Recently Issued Accounting Standards</t>
  </si>
  <si>
    <t>From time to time, new accounting pronouncements are issued by the
Financial Accounting Standards Board ( FASB In May 2014, the FASB issued Accounting Standards
Update No. 2014-09, Revenue from Contracts with Customers ASU 2014-09 In April 2015, the Financial Accounting Standards
Board (the  FASB Simplifying the Presentation of Debt Issuance Costs, ASU
2015-03 In July 2015, the Financial Accounting Standards
Board (the  FASB Simplifying the Measurement of Inventory, ASU 2015-11</t>
  </si>
  <si>
    <t>Impairment of Long-lived Assets</t>
  </si>
  <si>
    <t>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he
Company recorded $85,221 and $75,000 of impairment expenses related to monitoring equipment for the three months ended June 30,
2015 and 2014, respectively, and $225,522 and $225,000 of impairment expenses related to monitoring equipment for the nine months
ended June 30, 2015 and 2014, respectively.</t>
  </si>
  <si>
    <t>Business Combinations</t>
  </si>
  <si>
    <t>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agrees to pay additional amounts
to sellers contingent upon achievement by the acquired businesses of certain negotiated future goals, such as targeted earnings
level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t>
  </si>
  <si>
    <t>Accumulated Other Comprehensive Income (Loss)</t>
  </si>
  <si>
    <t>The Chilean Peso, New Israeli Shekel and the Canadian Dollar are
used as functional currencies of the operating subsidiaries: (i) Track Group Chile SpA; (ii) Track Group International Ltd.; and
(iii) Track Group Analytics Limited, respectively. The balance sheets of all subsidiaries have been converted into United States
Dollars (USD) at the exchange rate prevailing at June 30, 2015.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t>
  </si>
  <si>
    <t>Net Loss Per Common Share</t>
  </si>
  <si>
    <t xml:space="preserve">Basic net loss per common share (" Basic EPS Diluted net loss per common share (" Diluted EPS Common share equivalents consist of shares issuable upon the exercise
of common stock options and warrants, and shares issuable upon conversion of preferred stock. As of June 30, 2015 and
2014, there were 271,471 and 444,677 outstanding common share equivalents, respectively, that were not included in the computation
of Diluted EPS for the nine months ended June, 2015 and 2014, respectively as their effect would be anti-dilutive. The common
stock equivalents outstanding as of June 30, 2015 and 2014 consisted of the following:
June 30, June 30,
2015 2014
Exercise of outstanding common stock options and warrants 271,471 402,677
Exercise and conversion of outstanding Series D Preferred stock warrants - 42,000
Total common stock equivalents 271,471 444,677 </t>
  </si>
  <si>
    <t>Acquisitions</t>
  </si>
  <si>
    <t>ACQUISITIONS</t>
  </si>
  <si>
    <t xml:space="preserve">GPS Global On March 12, 2014, the Company entered into a Share Purchase Agreement
(the  GPS Global SPA GPS Global The purchase price for the issued and outstanding shares of GPS
Global was $7,811,404, payable in cash and shares of the Company's common stock as follows:
●
Cash to Mr. Sabag of $311,404 at the closing;
●
Shares of the Company's common stock valued at $7,500,000, delivered
to Mr. Sabag as follows:
●
Common stock valued at $1,600,000 delivered to Mr. Sabag at the
closing;
● Common stock valued at $2,900,000, delivered to an escrow agent to be released by Bank to Mr. Sabag after six months from the closing;
● Common stock valued at $1,000,000, the number of shares to be determined by dividing $1,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1,500 of its Devices under revenue-generating contracts; and
● Common stock valued at $2,000,000, the number of shares to be determined by dividing $2,000,000 by the weighted average closing price of the Companys common stock for the 60 consecutive trading days preceding the third business day prior to release of such shares, to be issued to Mr. Sabag within 30 days of certification that GPS Global has sold or leased a minimum of 2,500 of its Devices under revenue-generating contracts, in addition to the 1,500 Devices previously mentioned (i.e., a minimum of 4,000 Devices sold or leased). As described above, shares of common stock valued at $3,000,000
may be payable based on sales of the GPS Global devices sold or leased. Management determined that it was probable that sales of
GPS Global devices would exceed the number of units specified in the GPS Global SPA, and has therefore, recognized a stock
payable liability for the entire $3,000,000 value of common shares payable. The total purchase price for the GPS Global acquisition was allocated
to the net tangible and intangible assets based upon their fair values as of June 30, 2014 as set forth below. The excess of the
purchase price over the net assets was recorded as goodwill. This acquisition provided the Company with additional research and
development capabilities and enhanced technology which are expected to benefit current and future products. The following table summarizes the fair values of the assets and
liabilities assumed at the acquisition date of GPS Global (in thousands).
Current assets $ 217
Inventory 17
Property and equipment 47
Monitoring equipment 48
Other non-current assets 21
Intangible assets 4,856
Tradename 192
Accounts payable and accrued expenses (215 )
Loan payable (753 )
Goodwill 3,381
Total fair value of assets acquired $ 7,811 Emerge On June 2, 2014, the Company entered into a Stock Purchase Agreement
(the  Emerge SPA Emerge Emerge LLC Emerge Acquisition The purchase price for the Emerge Acquisition was $7,739,167, all
of which was paid in cash during the year ended September 30, 2014. The total purchase price for the Emerge Acquisition was
allocated to the net tangible and intangible assets based upon their fair values as of June 1, 2014 as set forth below. The excess
of the purchase price over the net assets was recorded as goodwill. The Emerge Acquisition provided the Company with significant
customer relationships, an experienced sales and management team and additional alcohol monitoring product offerings. The following table summarizes the fair values of the assets and
liabilities assumed at the Emerge Acquisition date (in thousands).
Inventory $ 451
Property and equipment 227
Other assets 109
Developed technology 1,600
Customer contracts/relationships 1,860
Tradename /trademarks 110
Goodwill 3,382
Total fair value of assets acquired $ 7,739 Track Group Analytics Limited On November 26, 2014 (the
 Closing Date TGA Purchase Agreement TGA TGA Acquisition During
the third quarter of fiscal 2015, the Company received the final valuation report for the TGA Acquisition. The Consolidated Balance
Sheet at June 30, 2015 has been retrospectively adjusted to include the effect of the measurement period adjustments as required
under ASC 805, Business Combinations, ( ASC 805 The fair
value of patents, developed technology, customer contracts/relationship, tradename and trademarks were capitalized as of the acquisition
date and will be subsequently amortized using a straight-line method to depreciation and amortization expense over their estimated
useful lives. The Company
has retrospectively adjusted the previously reported fair values to reflect these amounts as follows (in thousands)
As Initially Reported Measurement Period Adjustments As Retrospectively Adjusted
Assets
Current assets $ 477 $ (85 ) $ 392
Property and equipment 5 2 7
Intangible assets:
Patents / developed technology - 975 975
Customer contracts / relationships - 807 807
Trade names / trademarks - 35 35
Goodwill 4,037 (2,384 ) 1,653
Total assets acquired 4,519 (650 ) 3,869
Liabilities
Current liabilities 65 (3 ) 62
Loans payable 381 (7 ) 374
Total liabilities assumed 446 (10 ) 436
Total purchase consideration $ 4,073 $ (640 ) $ 3,433 Summary of Unaudited Pro-Forma Information The unaudited pro-forma information below for the three and nine
months ended June 30, 2015 and 2014 gives effect to each of the acquisitions described herein as, if the acquisitions had occurred
on October 1, 2013. The pro-forma financial information is not necessarily indicative of the results of operations if the
acquisitions had been effective as of this date.
Three Months Ended Nine months ended
June 30, June 30,
Unaudited Unaudited
2015 2014 2015 2014
Revenues 5,441,669 4,577,030 15,243,552 12,100,251
Income (loss) from operations (2,481,870 ) (3,172,048 ) (6,401,970 ) (6,530,696 )
Net income (loss) attributable to the Company (2,906,410 ) (3,515,362 ) (1,838,776 ) (6,582,856 )
Basic income (loss) per share (0.29 ) (0.35 ) (0.18 ) (0.65 )
Net income (loss) attributable to common shareholders (2,906,410 ) (3,515,417 ) (1,838,776 ) (6,597,441 )
Basic income (loss) per share (0.29 ) (0.35 ) (0.18 ) (0.65 ) </t>
  </si>
  <si>
    <t>Prepaid Expenses and Other</t>
  </si>
  <si>
    <t xml:space="preserve">The carrying amounts reported in the balance sheets for prepaid
expenses and other current assets approximate their fair market value based on the short-term maturity of these instruments. As
of June 30, 2015 and September 30, 2014, the outstanding balance of prepaid and other expenses was $1,470,820 and $1,226,054,
respectively. The $1,470,820 as of June 30, 2015 is comprised of prepayments toward inventory purchases, deposits,
and other prepaid expenses. </t>
  </si>
  <si>
    <t>Inventory</t>
  </si>
  <si>
    <t xml:space="preserve">Inventory is valued at the lower of the cost or market. Cost
is determined using the first-in, first-out ( FIFO Inventory consists of finished components that are used
in the manufacturing of ReliAlert, Shadow, and other tracking devices, completed ReliAlert, R.A.D.A.R. and other
tracking devices. Tracking devices deployed are reflected in Monitoring Equipment. As of June 30, 2015 and September
30, 2014, respectively, inventory consisted of the following:
June 30, September 30,
2015 2014
Finished goods $ 2,006,343 $ 1,471,764
Reserve for damaged or obsolete inventory (225,906 ) (223,500 )
Total inventory, net of reserves $ 1,780,437 $ 1,248,264 </t>
  </si>
  <si>
    <t>Property and Equipment</t>
  </si>
  <si>
    <t xml:space="preserve">Property and equipment as of June 30, 2015 and September 30, 2014,
were as follows: Depreciation expense for the three months ended June 30, 2015 and
2014 was $97,784 and $157,591, respectively. Depreciation for the nine months ended June 30, 2015 and 2014 was $417,879 and $275,893,
respectively. </t>
  </si>
  <si>
    <t>Monitoring Equipment</t>
  </si>
  <si>
    <t>Monitoring equipment as of June 30, 2015 and September 30, 2014,
was as follows:
June 30, September 30,
2015 2014
Monitoring equipment $ 4,011,268 $ 3,166,217
Less: accumulated depreciation (1,901,383 ) (1,251,551 )
Monitoring equipment, net of accumulated depreciation $ 2,109,885 $ 1,914,666 The Company began leasing monitoring equipment to agencies for offender
tracking in April 2006 under operating lease arrangements. The monitoring equipment is amortized using the straight-line
method over an estimated useful life of three to five years. Depreciation of monitoring equipment for the three months ended
June 30, 2015 and 2014 was $368,798 and $151,121, respectively. Depreciation expense of monitoring equipment for the nine months
ended June 30, 2015 and 2014 was $806,907 and $619,351, respectively. These expenses were recognized in cost of revenues. Assets to be disposed of are reported at the lower of the carrying
amount or fair value, less the estimated costs to sell the assets. During the nine months ended June 30, 2015 and 2014,
the Company recorded in cost of revenues disposal of lease monitoring equipment and parts of $184,556 and $184,965, respectively. From time to time the Company recognizes a
reserve for monitoring equipment whose book value is determined to be higher than its fair value. During the nine months ended June
30, 2015, the Company discontinued use of a model of monitoring equipment for which a significant reserve had been recognized. In order
to reconcile the reserve for monitoring equipment, the Company recognized a $334,981 gain on disposal of equipment. No similar gain
was recognized during the nine months ended June 30, 2014. The Company believes that the remaining $111,460 reserve is sufficient
to allow for potentially defective monitoring equipment at June 30, 2015.</t>
  </si>
  <si>
    <t>Intangible Assets</t>
  </si>
  <si>
    <t>The following table summarizes the activity of intangible assets
for the second fiscal quarter ended June 30, 2015:
June 30, September 30,
2015 2014
Other intangible assets:
Patent license agreement $ 5,525,000 $ 4,550,000
Royalty agreements 16,620,565 16,620,565
Technology 6,099,962 6,190,083
Customer relationships 2,667,000 1,860,000
Trade name 322,923 291,486
Other 337,320 50,386
Total intangible assets 31,572,770 29,562,520
Accumulated amortization (4,909,418) (2,818,894 )
Intangible assets, net of accumulated amortization $ 26,663,352 $ 26,743,626 The intangible assets summarized above were purchased on various
dates from January 2010 through June 2015. The assets have useful lives ranging from three to ten years. Amortization expense for
the three months ended June 30, 2015 and 2014 was $622,265 and $253,630, respectively. Amortization expense for the nine months
ended June 30, 2015 and 2014 was $1,561,949 and $715,550, respectively.</t>
  </si>
  <si>
    <t>Goodwill and Intangible Assets Disclosure [Abstract]</t>
  </si>
  <si>
    <t>The following table summarizes the activity of goodwill at June
30, 2015 and September 30, 2014, respectively:
June 30, September 30,
2015 2014
Beginning balance $ 6,577,609 -
Additions resulting from acquisitions:
Acquisition of GPS Global Tracking &amp; Surveillance, Ltd. 3,381,000
Acquisition of Emerge Monitoring, Inc. 3,381,754
Net adjustment from the acquisition of Track Group Analytics Limited 1,653,815 -
Foreign currency translation adjustment (206,685 ) (185,145 )
Ending balance $ 8,024,739 $ 6,577,609 Goodwill was recognized in connection to acquisition transactions
in accordance with ASC 805. The Company performs an impairment test for goodwill annually or more frequently if indicators of potential
impairment exist. No impairment of goodwill had been recognized through June 30, 2015.</t>
  </si>
  <si>
    <t>Other Assets</t>
  </si>
  <si>
    <t>As of June 30, 2015 and September 30, 2014, other assets totaled
$2,992,967 and $3,150,428, respectively. The $2,992,967 balance of other assets is comprised largely of a performance
bond for an international customer. The Company anticipates that this performance bond will be returned to
the Company in March 2018.</t>
  </si>
  <si>
    <t>Accrued Expenses</t>
  </si>
  <si>
    <t xml:space="preserve">Accrued expenses consisted of the following as of June 30, 2015
and September 30, 2014:
June 30, Sept 30,
2015 2014
Accrued royalties $ 7,077 $ -
Accrued payroll, taxes and employee benefits 553,111 822,847
Accrued consulting 66,825 267,300
Accrued taxes - foreign and domestic 96,838 203,941
Accrued settlement costs 50,000 52,000
Accrued board of directors fees 240,000 120,000
Accrued other expenses 214,292 277,377
Accrued employee incentive compensation 739,226 -
Accrued legal costs 101,000 6,453
Accrued cellular costs 19,651 25,000
Accrued outside services 1,000 23,562
Accrued travel expenses 21,162 96,922
Accrued warranty and manufacturing costs 36,000 14,031
Accrued interest 188,579 504,124
Total accrued expenses $ 2,334,761 $ 2,413,557 </t>
  </si>
  <si>
    <t>Debt Obligations</t>
  </si>
  <si>
    <t>Debt obligations as of June 30, 2015 and September 30, 2014, respectively,
are comprised of the following: Amended and Restated
Facility Agreement. Amended
Facility Agreement Conrent
June 30, September 30,
2015 2014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June 30, 2015, the remaining debt discount was $687,500.. $ 25,634,722 $ 24,531,250
The Company entered into an agreement whereby the Company was granted a non-exclusive, irrevocable, perpetual and royalty-free license to certain patents with an entity. The Company agreed to pay $4,500,000 over two years or $187,500 per month through February 2016. This loan is secured by the related license. 1,500,000 3,187,500
Note issued in connection with the acquisition of a subsidiary and matured in December 2014 which was secured by certain leased assets. - 9,630
Capital leases with effective interest rates that range between 8.51% and 17.44%. Leases mature between June 2015 and November 2015 and are secured by certain leased assets. 25,157 46,021
Unsecured related notes payable for $1.5 million and $1.2 million, due December 31, 2015 and November 19, 2015, respectively (See Note 18 below). 2,700,000 2,700,000
Unsecured notes payable assumed in conjunction with the G2 acquisition, net of $9,529 discount. - -
Unsecured non-interest bearing notes payable to a governmental agency assumed in conjunction with the G2 acquisition. 301,582 -
Total debt obligations 30,161,461 30,474,401
Less current portion (4,072,555 ) (1,906,040 )
Long-term portion of related party debt - (2,700,000 )
Long-term debt, net of current portion $ 26,088,906 $ 25,868,361 The following table summarizes the Companys future maturities
of debt obligations, net of the amortization of debt discounts as of June 30, 2015:
Fiscal Year Total
2015 $ 588,215
2016 3,725,404
2017 72,365
2018 30,273,080
2019 44,184
Thereafter 37,678
Debt discount (687,500)
Total $ 30,161,461 In connection with the TGA Acquisition, as described in Note
8 above, the Company assumed three notes payable to the Atlantic Canada Opportunities Agency ( ACOA</t>
  </si>
  <si>
    <t>Related-party Transactions</t>
  </si>
  <si>
    <t xml:space="preserve">Disgorgement of Funds Received During January 2015, the Company received notice from a shareholder
stating that the shareholder was returning realized profits from trades of the Companys common stock during the year ended
September 30, 2014. The shareholder also indicated that during this time, the shareholder was subject to Section 16 of the United
States Security Exchange Act of 1934 (the  Exchange Act During March 2015, the Company
received notice from a shareholder stating that it was returning realized profits from trading of the Companys common stock
during fiscal year 2014. During 2014, the shareholder was subject to Section 16 of the Exchange Act because the shareholder owned
more than 10% of the shares of the Company's common stock. The shareholder, in compliance with Section 16(b) of the
Exchange Act, returned those profits to the Company. The shareholder is also a creditor of the Company. On April 21, 2015 the Company
and the shareholder entered into an agreement whereby $215,236, the realized profit recognized by the shareholder, would be deducted
from accumulated interest on promissory notes between the shareholder and the Company. During the three months ended June 30, 2015,
the Company deducted the amount from accumulated interest due to the shareholder (See Revolving Loan Agreement Related-Party
Promissory Note Royalty Agreement On August
4, 2011, with an effective date of July 1, 2011, we entered into an agreement (the  Royalty Agreement Borinquen ISS we redeemed and terminated this royalty obligation for a total cost of $13.0
million using the proceeds of a $16.7 million loan from a related party, Sapinda Asia Limited ( Sapinda Asia Revolving Loan Agreement On February 1, 2013, the Company entered into a revolving unsecured
loan agreement with Sapinda Asia (the  Revolving Loan Related-Party Promissory Note On November 19, 2013, the Company borrowed $1,500,000 from Sapinda
Asia in the form of an unsecured promissory note. This unsecured note bears interest at a rate of 8% per annum and
initially matured on November 18, 2014, which was subsequently extended to November 19, 2015. On March 3, 2015, the Company was
notified by Sapinda that it had realized profits from certain trading of the Companys common stock during fiscal year 2014,
a period during which Sapinda owned more than 10% of the shares of the Company common stock, and, as such, was subject to Section
16 of the Exchange Act. In order to comply with with Section 16(b) of the Exchange Act, Sapinda desired to return those
profits to the Company, and on April 21, 2015 the Company and Sapinda entered into an agreement whereby $173,260, Sapindas
recognized realized profits, were deducted from accumulated interest on this note. As of June 30, 2015, the Company owed
$1,500,000 of principal and $20,055 of accrued interest on the note. Related-Party Service Agreement During the fiscal year ended September 30, 2013, the Company entered
into an agreement with Paranet Solutions, LLC to provide the following primary services: (i) procurement of hardware
and software necessary to ensure that vital databases are available in the event of a disaster (backup and disaster recovery system);
and (ii) providing the security of all data and the integrity of such data against all loss of data, misappropriation of data by
Paranet, its employees and affiliates. David S. Boone, a director and member of the Companys Executive Committee,
was the Chief Executive Officer of Paranet until August 2014. As consideration for these services, the Company agreed to pay Paranet
$4,500 per month, and during the nine months ended June 30, 2015 the Company paid $378,543 to Paranet. The arrangement can be terminated
by either party for any reason upon ninety (90) days written notice to the other party. Facility Agreement On July 14, 2015, the Company
entered into an Amended and Restated Facility Agreement (the  Amended Facility Agreement Conrent Stock Payable 
Related Party In
connection with the acquisitions during 2014 and 2015 described in Note 8 above, the Company recognized a liability for stock
payable to the former owners of the entities acquired. In conjunction with the respective purchase agreements, shares of the
Companys stock are payable based on the achievement of certain milestones. Changes in the stock payable liability are
shown below:
June 30, 2015
Sept. 30, 2014
Beginning Balance $ 3,000,000 $ -
Stock payable resulting from the GPS Global acquisition - 3,000,000
Stock payable resulting from the Track Group Analytics acquisition 1,771,000 -
Adjustment to Track Groups Analytics stock payable in accordance with ASC 805 (601,000 )
Payment of shares for achieving performance milestones $ (434,952 ) $
Ending Balance 3,735,048 3,000,000 Additional Related-Party Transactions and Summary of All Related-Party
Obligations
June 30, 2015
Sept. 30, 2014
Loan from a significant shareholder with an interest rate of 8% per annum. Principal and interest due at maturity on December 30, 2015. $ 1,200,000 $ 1,200,000
Promissory note with a significant shareholder with an interest rate of 8% per annum. Principal and interest due at maturity on November 19, 2015. 1,500,000 1,500,000
Total related-party debt obligations 2,700,000 2,700,000
Less current portion 2,700,000 -
Long-term debt, net of current portion $ - $ 2,700,000 Each of the foregoing related-party transactions was reviewed and
approved by disinterested and independent members of the Company's Board of Directors. </t>
  </si>
  <si>
    <t>Preferred Stock</t>
  </si>
  <si>
    <t>The Company is authorized to issue up to 20,000,000 shares of preferred
stock, $0.0001 par value per share. The Company's Board of Directors has the authority to amend the Company's Articles of Incorporation,
without further shareholder approval, to designate and determine, in whole or in part, the preferences, limitations and relative
rights of the preferred stock before any issuance of the preferred stock and to create one or more series of preferred stock. Series D Convertible Preferred Stock The Company has designated 85,000
shares of its stock as Series D Preferred stock ( Series D Preferred
Dividends The Series D Preferred is entitled to dividends at the rate equal
to 8% per annum calculated on the purchase amount actually paid for the shares or amount of debt converted. The dividend
is payable in cash or shares of common stock at the sole discretion of the Board of Directors. If a dividend is paid in shares
of common stock of the Company, the number of shares to be issued is based on the average per share market price of the common
stock for the 14-day period immediately preceding the applicable accrual date (i.e., March 31, June 30, September 30, or December
31, as the case may be). Dividends are payable quarterly, no later than 30 days following the end of the accrual period. During the nine months ended June 30, 2015 and 2014, respectively
the Company issued zero and 1,249 shares of common stock to pay zero and $23,957 of accrued dividends on the Series D Preferred
stock. Convertibility Each share of Series D Preferred stock may be converted into thirty
(30) shares of common stock, commencing 90 days after the date of issue. During the nine months ended June 30, 2015 and 2014, zero
and 197 shares of Series D Preferred stock were converted into zero and 16,053 shares of common stock, respectively. Redemption On January 16, 2014, the Company sent out notices to Series D Preferred
shareholders regarding the Companys election under the Amended and Restated Designation of the Rights and Preferences to
redeem 261 shares of Series D Preferred at 120% of the aggregate original investment of $260,007 through the payment of cash totaling
$312,007. The redemption date was February 13, 2014. Series D Preferred Stock Warrants As of June 30, 2015, zero warrants to purchase Series D Preferred
were issued or outstanding. During the nine months ended June 30, 2015, the Company purchased all 42,000 warrants to purchase Series
D Preferred.</t>
  </si>
  <si>
    <t>Common Stock</t>
  </si>
  <si>
    <t>Common Stock Issuances During the nine months ended June 30, 2015, the Company issued the
following shares of common stock: On November 25, 2014, and in connection to the TGA Acquisition
(see Note 8 above), 38,599 shares of common stock were issued. On January 26, 2015, 14,988 shares of common stock were issued to
certain individuals for their service on the Board of Directors. On February 26, 2015, the Company issued 4,000 shares of common
stock to certain Board members for their service as members of the compensation committee. On April 24, 2015, the Company issued 38,835 shares of common stock
to the previous owners of TGA Acquisition for meeting certain benchmarks identified in the TGA Purchase Agreement (see Note
8 above). During April 2015, the Company issued 18,868 shares of common stock
to certain individuals for their service on the Board of Directors. On May 18, 2015, the Company issued 2,772 shares of common stock
to certain individuals for their services on the Board of Directors.</t>
  </si>
  <si>
    <t>Stock Options and Warrants</t>
  </si>
  <si>
    <t xml:space="preserve"> Stock Incentive Plan At the annual meeting of shareholders on December 21, 2011, the
shareholders approved the 2012 Equity Compensation Plan (the  2012 Plan All Options and Warrants The fair value of each stock option and warrant grant is estimated
on the date of grant using the Black-Scholes option-pricing model. During the nine months ended June 30, 2015 and 2014, the Company
granted 23,856 and 30,132 shares of common stock. These warrants vested immediately and expire two years from grant date. Additionally,
the Company extended the life of 129,808 warrants which had been granted during 2013 and 2014. The Company recorded $341,905
of expense for the nine months ended June 30, 2014 and $106,915 of expense for the three months ended June 30, 2014 related to
the issuance and vesting of all stock options and warrants. The Company recorded expense of $39,929 for warrants which were
extended during the nine months ended June 30, 2015. The option and warrant grants and warrant extensions for nine months
ended June 30, 2015 and 2014 were valued using the Black-Scholes model with the following weighted-average assumptions:
June 30,
2015 2014
Expected cash dividend yield - -
Expected stock price volatility 73 % 77 %
Risk-free interest rate .53 % 0.12 %
Expected life of options/warrants 2 Years 2 Years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activity for the nine months ended June
30, 2015 is presented below:
Shares Under Option/ Warrant
Weighted Average Exercise Price Weighted Average Remaining Contractual Life Aggregate Intrinsic Value
Outstanding as of September 30, 2014 305,251 $ 15.71 1.05 years $ 487,402
Granted 23,856
Expired / Cancelled (57,636) $ 17.50
Exercised -
Outstanding as of June 30, 2015 271,471 $ 14.92 1.41 years $ 100,101
Exercisable as of June 30, 2015 271,471 $ 14.92 1.41 years $ 100,101
Total Equity
Balance at September 30, 2014 $ 19,916,047
Issuance of common stock for acquisition 580,884 The intrinsic value of options outstanding and exercisable is based
on the Companys share price of $10.50 at June 30, 2015.</t>
  </si>
  <si>
    <t>Changes in Equity</t>
  </si>
  <si>
    <t xml:space="preserve">A summary of the composition of equity of the Company as of June
30, 2015, and the changes during the nine months then ended is presented in the following table:
Total Equity
Balance at September 30, 2014 $ 19,916,047
Issuance of common stock for acquisition 912,404
Issuance of common stock for services 217,085
Issuance of stock and warrants for accrued Board of Director fees 270,016
Other comprehensive income (355,397 )
Vesting of stock options and warrants 381,834
Extension of life of warrants (39,929 )
Repurchase of warrants to purchase Preferred Series D shares (10,500 )
Net loss (3,736,878 )
Balance at June 30, 2015 $ 17,554,682 </t>
  </si>
  <si>
    <t>Commitments and Contingencies</t>
  </si>
  <si>
    <t xml:space="preserve">Legal Matters Lazar Leybovich et al v. SecureAlert, Inc. </t>
  </si>
  <si>
    <t>Subsequent Events</t>
  </si>
  <si>
    <t>The
Company has evaluated subsequent events in accordance with ASC Topic 855 and has not identified significant reportable events
other than the event mentioned below. On August
13, 2015, the Company received the $4.08 million funds demanded under the Amended and Restated Facility Agreement</t>
  </si>
  <si>
    <t>Net Loss Per Common Share (Tables)</t>
  </si>
  <si>
    <t>Net Loss Per Common Share Tables</t>
  </si>
  <si>
    <t>Schedule of Antidilutive Securities Excluded from Computation of Earnings Per Share</t>
  </si>
  <si>
    <t xml:space="preserve">The common stock equivalents outstanding as of June 30, 2015 and
2014 consisted of the following:
June 30, June 30,
2015 2014
Exercise of outstanding common stock options and warrants 271,471 402,677
Exercise and conversion of outstanding Series D Preferred stock warrants - 42,000
Total common stock equivalents 271,471 444,677 </t>
  </si>
  <si>
    <t>Acquisitions (Tables)</t>
  </si>
  <si>
    <t>Mar. 12, 2014</t>
  </si>
  <si>
    <t>Nov. 26, 2014</t>
  </si>
  <si>
    <t>Jun. 02, 2015</t>
  </si>
  <si>
    <t>Summary of Unaudited Pro-forma Information</t>
  </si>
  <si>
    <t xml:space="preserve">The unaudited pro-forma information below for the three and nine
months ended June 30, 2015 and 2014 gives effect to each of the acquisitions described herein as, if the acquisitions had occurred
on October 1, 2013. The pro-forma financial information is not necessarily indicative of the results of operations if the
acquisitions had been effective as of this date.
Three Months Ended Nine months ended
June 30, June 30,
Unaudited Unaudited
2015 2014 2015 2014
Revenues 5,441,669 4,577,030 15,243,552 12,100,251
Income (loss) from operations (2,481,870 ) (3,172,048 ) (6,401,970 ) (6,530,696 )
Net income (loss) attributable to the Company (2,906,410 ) (3,515,362 ) (1,838,776 ) (6,582,856 )
Basic income (loss) per share (0.29 ) (0.35 ) (0.18 ) (0.65 )
Net income (loss) attributable to common shareholders (2,906,410 ) (3,515,417 ) (1,838,776 ) (6,597,441 )
Basic income (loss) per share (0.29 ) (0.35 ) (0.18 ) (0.65 ) </t>
  </si>
  <si>
    <t>GPS Global [Member]</t>
  </si>
  <si>
    <t>Fair values of the assets and liabilities assumed</t>
  </si>
  <si>
    <t xml:space="preserve">The following table summarizes the fair values of the assets and
liabilities assumed at the acquisition date of GPS Global (in thousands).
Current assets $ 217
Inventory 17
Property and equipment 47
Monitoring equipment 48
Other non-current assets 21
Intangible assets 4,856
Tradename 192
Accounts payable and accrued expenses (215 )
Loan payable (753 )
Goodwill 3,381
Total fair value of assets acquired $ 7,811 </t>
  </si>
  <si>
    <t>Emerge [Member]</t>
  </si>
  <si>
    <t xml:space="preserve">The following table summarizes the fair values of the assets and
liabilities assumed at the Emerge Acquisition date (in thousands).
Inventory $ 451
Property and equipment 227
Other assets 109
Developed technology 1,600
Customer contracts/relationships 1,860
Tradename /trademarks 110
Goodwill 3,382
Total fair value of assets acquired $ 7,739 </t>
  </si>
  <si>
    <t>TrackGroup [Member]</t>
  </si>
  <si>
    <t xml:space="preserve">The Company
has retrospectively adjusted the previously reported fair values to reflect these amounts as follows (in thousands)
As Initially Reported Measurement Period Adjustments As Retrospectively Adjusted
Assets
Current assets $ 477 $ (85 ) $ 392
Property and equipment 5 2 7
Intangible assets:
Patents / developed technology - 975 975
Customer contracts / relationships - 807 807
Trade names / trademarks - 35 35
Goodwill 4,037 (2,384 ) 1,653
Total assets acquired 4,519 (650 ) 3,869
Liabilities
Current liabilities 65 (3 ) 62
Loans payable 381 (7 ) 374
Total liabilities assumed 446 (10 ) 436
Total purchase consideration $ 4,073 $ (640 ) $ 3,433 </t>
  </si>
  <si>
    <t>Inventory (Tables)</t>
  </si>
  <si>
    <t>Inventory Tables</t>
  </si>
  <si>
    <t>Schedule of Inventory, Current</t>
  </si>
  <si>
    <t xml:space="preserve"> As of June 30, 2015 and September 30,
2014, respectively, inventory consisted of the following:
June 30, September 30,
2015 2014
Finished goods $ 2,006,343 $ 1,471,764
Reserve for damaged or obsolete inventory (225,906 ) (223,500 )
Total inventory, net of reserves $ 1,780,437 $ 1,248,264 </t>
  </si>
  <si>
    <t>Monitoring Equipment (Tables)</t>
  </si>
  <si>
    <t>Monitoring Equipment Tables</t>
  </si>
  <si>
    <t>Schedule Of Monitoring Property And Equipment</t>
  </si>
  <si>
    <t xml:space="preserve">Monitoring equipment as of June 30, 2015 and September 30, 2014,
was as follows:
June 30, September 30,
2015 2014
Monitoring equipment $ 4,011,268 $ 3,166,217
Less: accumulated depreciation (1,901,383 ) (1,251,551 )
Monitoring equipment, net of accumulated depreciation $ 2,109,885 $ 1,914,666 </t>
  </si>
  <si>
    <t>Intangible Assets (Tables)</t>
  </si>
  <si>
    <t>Intangible Assets Tables</t>
  </si>
  <si>
    <t>Schedule of Intangible Assets</t>
  </si>
  <si>
    <t xml:space="preserve">The following table summarizes the activity of intangible assets
for the second fiscal quarter ended June 30, 2015:
June 30, September 30,
2015 2014
Other intangible assets:
Patent license agreement $ 5,525,000 $ 4,550,000
Royalty agreements 16,620,565 16,620,565
Technology 6,099,962 6,190,083
Customer relationships 2,667,000 1,860,000
Trade name 322,923 291,486
Other 337,320 50,386
Total intangible assets 31,572,770 29,562,520
Accumulated amortization (4,909,418) (2,818,894 )
Intangible assets, net of accumulated amortization $ 26,663,352 $ 26,743,626 </t>
  </si>
  <si>
    <t>Goodwill (Tables)</t>
  </si>
  <si>
    <t xml:space="preserve">The following table summarizes the activity of goodwill at June
30, 2015 and September 30, 2014, respectively:
June 30, September 30,
2015 2014
Beginning balance $ 6,577,609 -
Additions resulting from acquisitions:
Acquisition of GPS Global Tracking &amp; Surveillance, Ltd. 3,381,000
Acquisition of Emerge Monitoring, Inc. 3,381,754
Net adjustment from the acquisition of Track Group Analytics Limited 1,653,815 -
Foreign currency translation adjustment (206,685 ) (185,145 )
Ending balance $ 8,024,739 $ 6,577,609 </t>
  </si>
  <si>
    <t>Accrued Expenses (Tables)</t>
  </si>
  <si>
    <t>Accrued Expenses Tables</t>
  </si>
  <si>
    <t>Schedule Of Accrued Expenses</t>
  </si>
  <si>
    <t>Debt Obligations (Tables)</t>
  </si>
  <si>
    <t>Debt Obligations Tables</t>
  </si>
  <si>
    <t>Schedule of Debt</t>
  </si>
  <si>
    <t xml:space="preserve">June 30, September 30,
2015 2014
Unsecured facility agreement with an entity whereby, as of June 30, 2015, the Company may borrow up to $30.4 million bearing interest at a rate of 8% per annum, payable in arrears semi-annually, with all principal and accrued and unpaid interest due on July 31, 2018. A $1.2 million origination fee was paid and recorded as a debt discount and will be amortized as interest expense over the term of the loan. As of June 30, 2015, the remaining debt discount was $687,500.. $ 25,634,722 $ 24,531,250
The Company entered into an agreement whereby the Company was granted a non-exclusive, irrevocable, perpetual and royalty-free license to certain patents with an entity. The Company agreed to pay $4,500,000 over two years or $187,500 per month through February 2016. This loan is secured by the related license. 1,500,000 3,187,500
Note issued in connection with the acquisition of a subsidiary and matured in December 2014 which was secured by certain leased assets. - 9,630
Capital leases with effective interest rates that range between 8.51% and 17.44%. Leases mature between June 2015 and November 2015 and are secured by certain leased assets. 25,157 46,021
Unsecured related notes payable for $1.5 million and $1.2 million, due December 31, 2015 and November 19, 2015, respectively (See Note 18 below). 2,700,000 2,700,000
Unsecured notes payable assumed in conjunction with the G2 acquisition, net of $9,529 discount. - -
Unsecured non-interest bearing notes payable to a governmental agency assumed in conjunction with the G2 acquisition. 301,582 -
Total debt obligations 30,161,461 30,474,401
Less current portion (4,072,555 ) (1,906,040 )
Long-term portion of related party debt - (2,700,000 )
Long-term debt, net of current portion $ 26,088,906 $ 25,868,361 </t>
  </si>
  <si>
    <t>Schedule of Maturities of Long-term Debt</t>
  </si>
  <si>
    <t xml:space="preserve">The following table summarizes the Companys future maturities
of debt obligations, net of the amortization of debt discounts as of June 30, 2015:
Fiscal Year Total
2015 $ 588,215
2016 3,725,404
2017 72,365
2018 30,273,080
2019 44,184
Thereafter 37,678
Debt discount (687,500)
Total $ 30,161,461 </t>
  </si>
  <si>
    <t>Related-party Transactions (Tables)</t>
  </si>
  <si>
    <t>Related-party Transactions Tables</t>
  </si>
  <si>
    <t>Schedule of Related Party Transactions</t>
  </si>
  <si>
    <t xml:space="preserve">Changes
in the stock payable liability are shown below:
June 30, 2015
Sept. 30, 2014
Beginning Balance $ 3,000,000 $ -
Stock payable resulting from the GPS Global acquisition - 3,000,000
Stock payable resulting from the Track Group Analytics acquisition 1,771,000 -
Adjustment to Track Groups Analytics stock payable in accordance with ASC 805 (601,000 )
Payment of shares for achieving performance milestones $ (434,952 ) $
Ending Balance 3,735,048 3,000,000 </t>
  </si>
  <si>
    <t xml:space="preserve">June 30, 2015
Sept. 30, 2014
Loan from a significant shareholder with an interest rate of 8% per annum. Principal and interest due at maturity on December 30, 2015. $ 1,200,000 $ 1,200,000
Promissory note with a significant shareholder with an interest rate of 8% per annum. Principal and interest due at maturity on November 19, 2015. 1,500,000 1,500,000
Total related-party debt obligations 2,700,000 2,700,000
Less current portion 2,700,000 -
Long-term debt, net of current portion $ - $ 2,700,000 </t>
  </si>
  <si>
    <t>Stock Options and Warrants (Tables)</t>
  </si>
  <si>
    <t>Stock Options And Warrants Tables</t>
  </si>
  <si>
    <t>Schedule of Share-based Payment Award, Stock Options, Valuation Assumptions</t>
  </si>
  <si>
    <t xml:space="preserve">The option and warrant grants and warrant extensions for nine months
ended June 30, 2015 and 2014 were valued using the Black-Scholes model with the following weighted-average assumptions:
June 30,
2015 2014
Expected cash dividend yield - -
Expected stock price volatility 73 % 77 %
Risk-free interest rate .53 % 0.12 %
Expected life of options/warrants 2 Years 2 Years </t>
  </si>
  <si>
    <t>Schedule of Stock Options Roll Forward</t>
  </si>
  <si>
    <t xml:space="preserve">A summary of stock option activity for the nine months ended June
30, 2015 is presented below:
Shares Under Option/ Warrant
Weighted Average Exercise Price Weighted Average Remaining Contractual Life Aggregate Intrinsic Value
Outstanding as of September 30, 2014 305,251 $ 15.71 1.05 years $ 487,402
Granted 23,856
Expired / Cancelled (57,636) $ 17.50
Exercised -
Outstanding as of June 30, 2015 271,471 $ 14.92 1.41 years $ 100,101
Exercisable as of June 30, 2015 271,471 $ 14.92 1.41 years $ 100,101
Total Equity
Balance at September 30, 2014 $ 19,916,047
Issuance of common stock for acquisition 580,884 </t>
  </si>
  <si>
    <t>Changes in Equity (Tables)</t>
  </si>
  <si>
    <t>Changes In Equity Tables</t>
  </si>
  <si>
    <t>Schedule of Stockholders Equity</t>
  </si>
  <si>
    <t>Impairment Of Long-Lived Assets (Details Narrative) - USD ($)</t>
  </si>
  <si>
    <t>Impairment Of Long-lived Assets Details Narrative</t>
  </si>
  <si>
    <t>Impairment expenses</t>
  </si>
  <si>
    <t>Net Loss Per Common Share (Details) - shares</t>
  </si>
  <si>
    <t>Stock equivalents excluded from computation of Diluted EPS</t>
  </si>
  <si>
    <t>Warrant [Member]</t>
  </si>
  <si>
    <t>Seres D Preferred Warrants [Member]</t>
  </si>
  <si>
    <t>Net Loss Per Common Share (Details Narrative) - shares</t>
  </si>
  <si>
    <t>Net Loss Per Common Share Details Narrative</t>
  </si>
  <si>
    <t>Antidilutive Securities Excluded from Computation of Earnings Per Share, Amount</t>
  </si>
  <si>
    <t>Acquisitions (Details) - USD ($)</t>
  </si>
  <si>
    <t>Mar. 14, 2015</t>
  </si>
  <si>
    <t>Sep. 30, 2013</t>
  </si>
  <si>
    <t>Current assets</t>
  </si>
  <si>
    <t>Property and equipment</t>
  </si>
  <si>
    <t>Monitoring equipment</t>
  </si>
  <si>
    <t>Other non-current assets</t>
  </si>
  <si>
    <t>Intangible assets</t>
  </si>
  <si>
    <t>Trade names / trademarks</t>
  </si>
  <si>
    <t>Accounts payable and accrued expenses</t>
  </si>
  <si>
    <t>Loans payable</t>
  </si>
  <si>
    <t>Total assets acquired</t>
  </si>
  <si>
    <t>Acquisitions (Details 1) - USD ($)</t>
  </si>
  <si>
    <t>Jun. 02, 2014</t>
  </si>
  <si>
    <t>Developed technology</t>
  </si>
  <si>
    <t>Customer contracts/relationships</t>
  </si>
  <si>
    <t>Total fair value of assets acquired</t>
  </si>
  <si>
    <t>Acquisitions (Details 2) - TrackGroup [Member]</t>
  </si>
  <si>
    <t>Jun. 30, 2015USD ($)</t>
  </si>
  <si>
    <t>Assets</t>
  </si>
  <si>
    <t>Patents / developed technology</t>
  </si>
  <si>
    <t>Customer contracts / relationships</t>
  </si>
  <si>
    <t>Liabilities</t>
  </si>
  <si>
    <t>Current liabilities</t>
  </si>
  <si>
    <t>Total liabilities assumed</t>
  </si>
  <si>
    <t>Total purchase consideration</t>
  </si>
  <si>
    <t>Scenario, Previously Reported [Member]</t>
  </si>
  <si>
    <t>Scenario Adjustment [Member]</t>
  </si>
  <si>
    <t>Acquisitions (Details 3) - USD ($)</t>
  </si>
  <si>
    <t>Revenues</t>
  </si>
  <si>
    <t>Income (Loss) from operations</t>
  </si>
  <si>
    <t>Pro Forma [Member]</t>
  </si>
  <si>
    <t>Net income (loss) attributable to the Company</t>
  </si>
  <si>
    <t>Basic income (loss) per share</t>
  </si>
  <si>
    <t>Net income (loss) attributable to common shareholders</t>
  </si>
  <si>
    <t>Acquisitions (Details Narrative) - USD ($)</t>
  </si>
  <si>
    <t>Purchase price</t>
  </si>
  <si>
    <t>Cash to seller</t>
  </si>
  <si>
    <t>Total common stock</t>
  </si>
  <si>
    <t>Common stock delivered at closing</t>
  </si>
  <si>
    <t>Common stock delivered to escrow agent</t>
  </si>
  <si>
    <t>Common stock under revenue-generating contracts, determined by dividing $1M</t>
  </si>
  <si>
    <t>Common stock under revenue-generating contracts, determined by dividing $2M</t>
  </si>
  <si>
    <t>Common stock to be payable based on sales of GPS</t>
  </si>
  <si>
    <t>TrackGroup [Member] | Scenario Adjustment [Member]</t>
  </si>
  <si>
    <t>Other intangibles</t>
  </si>
  <si>
    <t>TrackGroup [Member] | Maximum [Member]</t>
  </si>
  <si>
    <t>Prepaid Expenses And Other (Details Narrative) - USD ($)</t>
  </si>
  <si>
    <t>Prepaid Expenses And Other Details Narrative</t>
  </si>
  <si>
    <t>Inventory (Details) - USD ($)</t>
  </si>
  <si>
    <t>Inventory Details</t>
  </si>
  <si>
    <t>Finished goods</t>
  </si>
  <si>
    <t>Total inventory, net of reserves</t>
  </si>
  <si>
    <t>Property And Equipment (Details Narrative) - USD ($)</t>
  </si>
  <si>
    <t>Property And Equipment Details Narrative</t>
  </si>
  <si>
    <t>Depreciation</t>
  </si>
  <si>
    <t>Disposal of property and equipment</t>
  </si>
  <si>
    <t>Monitoring Equipment (Details) - USD ($)</t>
  </si>
  <si>
    <t>Monitoring Equipment Details</t>
  </si>
  <si>
    <t>Less: accumulated depreciation</t>
  </si>
  <si>
    <t>Monitoring equipment, net of accumulated amortization</t>
  </si>
  <si>
    <t>Monitoring Equipment (Details Narrative) - USD ($)</t>
  </si>
  <si>
    <t>Depreciation Expense</t>
  </si>
  <si>
    <t>Reserve for future monitoring equipment impairment</t>
  </si>
  <si>
    <t>Disposal of lease monitoring equipment</t>
  </si>
  <si>
    <t>Minimum [Member]</t>
  </si>
  <si>
    <t>Monitoring equipment useful life</t>
  </si>
  <si>
    <t>3 years</t>
  </si>
  <si>
    <t>Maximum [Member]</t>
  </si>
  <si>
    <t>5 years</t>
  </si>
  <si>
    <t>Intangible Assets (Details) - USD ($)</t>
  </si>
  <si>
    <t>Other intangible assets:</t>
  </si>
  <si>
    <t>Patent license agreement</t>
  </si>
  <si>
    <t>Royalty agreements</t>
  </si>
  <si>
    <t>Technology</t>
  </si>
  <si>
    <t>Customer relationships</t>
  </si>
  <si>
    <t>Trade name</t>
  </si>
  <si>
    <t>Other</t>
  </si>
  <si>
    <t>Total intangible assets</t>
  </si>
  <si>
    <t>Accumulated amortization</t>
  </si>
  <si>
    <t>Intangible assets, net of accumulated amortization</t>
  </si>
  <si>
    <t>Intangible Assets (Details Narrative) - USD ($)</t>
  </si>
  <si>
    <t>Amortization of Intangible Assets</t>
  </si>
  <si>
    <t>Intangible assets, useful life</t>
  </si>
  <si>
    <t>10 years</t>
  </si>
  <si>
    <t>Goodwill - Goodwill (Details) - USD ($)</t>
  </si>
  <si>
    <t>Beginning balance</t>
  </si>
  <si>
    <t>Additions resulting from acquisitions:</t>
  </si>
  <si>
    <t>Foreign currency translation adjustment</t>
  </si>
  <si>
    <t>Ending balance</t>
  </si>
  <si>
    <t>Acquisition</t>
  </si>
  <si>
    <t>Other Assets (Details Narrative) - USD ($)</t>
  </si>
  <si>
    <t>Other Assets Details Narrative</t>
  </si>
  <si>
    <t>Accrued Expenses (Details) - USD ($)</t>
  </si>
  <si>
    <t>Accrued Expenses Details</t>
  </si>
  <si>
    <t>Accrued royalties</t>
  </si>
  <si>
    <t>Accrued payroll, taxes and employee benefits</t>
  </si>
  <si>
    <t>Accrued consulting</t>
  </si>
  <si>
    <t>Accrued taxes - foreign and domestic</t>
  </si>
  <si>
    <t>Accrued settlement costs</t>
  </si>
  <si>
    <t>Accrued board of directors fees</t>
  </si>
  <si>
    <t>Accrued other expenses</t>
  </si>
  <si>
    <t>Accrued legal costs</t>
  </si>
  <si>
    <t>Accrued cellular costs</t>
  </si>
  <si>
    <t>Accrued outside services</t>
  </si>
  <si>
    <t>Accrued travel expenses</t>
  </si>
  <si>
    <t>Accrued warranty and manufacturing costs</t>
  </si>
  <si>
    <t>Accrued interest</t>
  </si>
  <si>
    <t>Total accrued expenses</t>
  </si>
  <si>
    <t>Debt Obligations (Details) - USD ($)</t>
  </si>
  <si>
    <t>Total debt obligations</t>
  </si>
  <si>
    <t>Less current portion</t>
  </si>
  <si>
    <t>Long-term portion of related party debt</t>
  </si>
  <si>
    <t>Long-term debt, net of current portion</t>
  </si>
  <si>
    <t>Debt Obligation 1</t>
  </si>
  <si>
    <t>Debt Obligation 2</t>
  </si>
  <si>
    <t>Debt Obligation 3</t>
  </si>
  <si>
    <t>Debt Obligation 4</t>
  </si>
  <si>
    <t>Debt Obligation 5</t>
  </si>
  <si>
    <t>Debt Obligation 6</t>
  </si>
  <si>
    <t>Debt Obligation 7</t>
  </si>
  <si>
    <t>Debt Obligations (Details 1)</t>
  </si>
  <si>
    <t>Debt Obligations Details 1</t>
  </si>
  <si>
    <t>Thereafter</t>
  </si>
  <si>
    <t>Debt discount</t>
  </si>
  <si>
    <t>Long-term Debt and Capital Lease Obligations</t>
  </si>
  <si>
    <t>Debt Obligations (Details Narrative) - USD ($)</t>
  </si>
  <si>
    <t>Jul. 14, 2015</t>
  </si>
  <si>
    <t>Unsecured debt facility</t>
  </si>
  <si>
    <t>Increase to debt facility</t>
  </si>
  <si>
    <t>Debt facility interest rate</t>
  </si>
  <si>
    <t>8.00%</t>
  </si>
  <si>
    <t>Arrangement fee</t>
  </si>
  <si>
    <t>Accrued and unpaid interest</t>
  </si>
  <si>
    <t>Monthy note payment</t>
  </si>
  <si>
    <t>Funds receivable</t>
  </si>
  <si>
    <t>Related-party Transactions (Details) - USD ($)</t>
  </si>
  <si>
    <t>Total related-party debt obligations</t>
  </si>
  <si>
    <t>Sapinda Asia 1 [Member]</t>
  </si>
  <si>
    <t>Sapinda Asia 2 [Member]</t>
  </si>
  <si>
    <t>Related-party Transactions (Details 1) - shares</t>
  </si>
  <si>
    <t>Stock payable, beginning balance</t>
  </si>
  <si>
    <t>Payment of shares for achieving performance milestones</t>
  </si>
  <si>
    <t>Stock payable, ending balance</t>
  </si>
  <si>
    <t>Increase in stock payable</t>
  </si>
  <si>
    <t>Adjustment to payable</t>
  </si>
  <si>
    <t>Related-party Transactions (Details Narrative) - USD ($)</t>
  </si>
  <si>
    <t>Sep. 30, 2011</t>
  </si>
  <si>
    <t>Related Party debt</t>
  </si>
  <si>
    <t>Interest rate</t>
  </si>
  <si>
    <t>Service agreement fee</t>
  </si>
  <si>
    <t>Proceeds from related party loan</t>
  </si>
  <si>
    <t>Shares issued upon conversion of debt</t>
  </si>
  <si>
    <t>Shareholder [Member]</t>
  </si>
  <si>
    <t>Realized profits</t>
  </si>
  <si>
    <t>Realized profit deduction</t>
  </si>
  <si>
    <t>Borrowings maximum</t>
  </si>
  <si>
    <t>10.00%</t>
  </si>
  <si>
    <t>Equity ownership</t>
  </si>
  <si>
    <t>44.80%</t>
  </si>
  <si>
    <t>Decrease in accumulated interest payable</t>
  </si>
  <si>
    <t>Tetra House [Member]</t>
  </si>
  <si>
    <t>Borinquen [Member]</t>
  </si>
  <si>
    <t>Royalty payment rate</t>
  </si>
  <si>
    <t>20.00%</t>
  </si>
  <si>
    <t>Royalty payment term</t>
  </si>
  <si>
    <t>20 years</t>
  </si>
  <si>
    <t>Royalty agreement termination fee</t>
  </si>
  <si>
    <t>Increase in operating capital</t>
  </si>
  <si>
    <t>Outstanding principal and interest converted to shares</t>
  </si>
  <si>
    <t>Shares issued upon conversion of debt, per share price</t>
  </si>
  <si>
    <t>Preferred Stock (Details Narrative) - USD ($)</t>
  </si>
  <si>
    <t>Preferred stock, par value</t>
  </si>
  <si>
    <t>Preferred stock, authorized</t>
  </si>
  <si>
    <t>Preferred stock exchanged</t>
  </si>
  <si>
    <t>Dividend rate on Series D Preferred stock</t>
  </si>
  <si>
    <t>Common stock issued for payment of Series D preferred stock dividends</t>
  </si>
  <si>
    <t>Payment of accrued dividends</t>
  </si>
  <si>
    <t>Series D converted into the common stock</t>
  </si>
  <si>
    <t>Common issued upon conversion of Series D</t>
  </si>
  <si>
    <t>Repurchase of Series D shares</t>
  </si>
  <si>
    <t>Series D redemption rate</t>
  </si>
  <si>
    <t>120.00%</t>
  </si>
  <si>
    <t>Series D Redemption initial investment redeemed</t>
  </si>
  <si>
    <t>Cash paid for redemption of Series D</t>
  </si>
  <si>
    <t>Warrants outstanding for the purchase of Series D Preferred stock</t>
  </si>
  <si>
    <t>Common Stock (Details Narrative)</t>
  </si>
  <si>
    <t>Jun. 30, 2015shares</t>
  </si>
  <si>
    <t>G2 Acquisition [Member]</t>
  </si>
  <si>
    <t>Common stock shares issued</t>
  </si>
  <si>
    <t>Board of Directors [Member]</t>
  </si>
  <si>
    <t>Comp Committee [Member]</t>
  </si>
  <si>
    <t>G2 Acquisition 2 [Member]</t>
  </si>
  <si>
    <t>Board of Directors 2 [Member]</t>
  </si>
  <si>
    <t>Board of Directors 3 [Member]</t>
  </si>
  <si>
    <t>Stock Options and Warrants (Details)</t>
  </si>
  <si>
    <t>Stock Options And Warrants Details</t>
  </si>
  <si>
    <t>Expected cash dividend yield</t>
  </si>
  <si>
    <t>Expected stock price volatility</t>
  </si>
  <si>
    <t>73.00%</t>
  </si>
  <si>
    <t>[1]</t>
  </si>
  <si>
    <t>77.00%</t>
  </si>
  <si>
    <t>Risk free interest rate</t>
  </si>
  <si>
    <t>0.53%</t>
  </si>
  <si>
    <t>0.12%</t>
  </si>
  <si>
    <t>Expected life of options/warrants</t>
  </si>
  <si>
    <t>2 years</t>
  </si>
  <si>
    <t>This information was deemed not applicable (N/A) since no options or warrants to purchase common stock were granted during the three months ended December 31, 2014.</t>
  </si>
  <si>
    <t>Stock Options and Warrants (Details 1) - 9 months ended Jun. 30, 2015 - USD ($)</t>
  </si>
  <si>
    <t>Total</t>
  </si>
  <si>
    <t>Stock Options And Warrants Details 1</t>
  </si>
  <si>
    <t>Shares Under Option/ Warrant outstanding, Beginning Balance</t>
  </si>
  <si>
    <t>Shares Under Option/ Warrant Granted</t>
  </si>
  <si>
    <t>Shares Under Option/ Warrant Expired / Cancelled</t>
  </si>
  <si>
    <t>Shares Under Option/ Warrant Exercised</t>
  </si>
  <si>
    <t>Shares Under Option/ Warrant Outstanding, Ending Balance</t>
  </si>
  <si>
    <t>Shares Under Option/ Warrant Exercisable</t>
  </si>
  <si>
    <t>Weighted Average Exercise Price Outstanding, Beginging Balance</t>
  </si>
  <si>
    <t>Weighted Average Exercise Price Expired / Cancelled</t>
  </si>
  <si>
    <t>Weighted Average Exercise Price Outstanding, Ending Balance</t>
  </si>
  <si>
    <t>Weighted Average Exercise Price Exercisable</t>
  </si>
  <si>
    <t>Weighted Average Remaining Contractual Life Outstanding, beginning</t>
  </si>
  <si>
    <t>1 year 18 days</t>
  </si>
  <si>
    <t>Weighted Average Remaining Contractual Life Outstanding</t>
  </si>
  <si>
    <t>1 year 4 months 27 days</t>
  </si>
  <si>
    <t>Weighted Average Remaining Contractual Life Exercisable</t>
  </si>
  <si>
    <t>Aggregate Intrinsic Value Outstanding, beginning</t>
  </si>
  <si>
    <t>Aggregate Intrinsic Value Outstanding, end</t>
  </si>
  <si>
    <t>Aggregate Intrinsic Value Exercisable</t>
  </si>
  <si>
    <t>Equity, beginning of period</t>
  </si>
  <si>
    <t>Issuance of common stock for acquisition</t>
  </si>
  <si>
    <t>Stock Options and Warrants (Details Narrative) - USD ($)</t>
  </si>
  <si>
    <t>Dec. 21, 2011</t>
  </si>
  <si>
    <t>Stock Options And Warrants Details Narrative</t>
  </si>
  <si>
    <t>Shares authorized for issuance under 2012 Plan</t>
  </si>
  <si>
    <t>Increase to authorized shares</t>
  </si>
  <si>
    <t>713,262 increase</t>
  </si>
  <si>
    <t>Granted warrants to purchase</t>
  </si>
  <si>
    <t>Expense Related to the Issuance and Vesting of All Stock Options and Warrants</t>
  </si>
  <si>
    <t>Extended warrants</t>
  </si>
  <si>
    <t>Extended warrants expense</t>
  </si>
  <si>
    <t>Intrinsic value of options outstanding and exercisable</t>
  </si>
  <si>
    <t>Changes in Equity (Details)</t>
  </si>
  <si>
    <t>Changes In Equity Details</t>
  </si>
  <si>
    <t>Issuance of common stock for services</t>
  </si>
  <si>
    <t>Other comprehensive income</t>
  </si>
  <si>
    <t>Vesting of stock options and warrants</t>
  </si>
  <si>
    <t>Extension of life of warrants</t>
  </si>
  <si>
    <t>Repurchase of warrants to purchase Preferred series D shares</t>
  </si>
  <si>
    <t>Equity, end of period</t>
  </si>
  <si>
    <t>Commitments and Contingencies (Details Narrative)</t>
  </si>
  <si>
    <t>Leybovich [Member]</t>
  </si>
  <si>
    <t>Loss Contingency, Damages Sough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5" r="B8" t="n">
        <v>1045942</v>
      </c>
    </row>
    <row r="9" spans="1:3">
      <c s="4" r="A9" t="s">
        <v>14</v>
      </c>
      <c s="4" r="B9" t="s">
        <v>15</v>
      </c>
    </row>
    <row r="10" spans="1:3">
      <c s="4" r="A10" t="s">
        <v>16</v>
      </c>
      <c s="5" r="C10" t="n">
        <v>10211092</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4</v>
      </c>
    </row>
    <row r="16" spans="1:3">
      <c s="4" r="A16" t="s">
        <v>26</v>
      </c>
      <c s="5" r="B16" t="n">
        <v>2015</v>
      </c>
    </row>
    <row r="17" spans="1:3">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3" r="A3" t="s">
        <v>153</v>
      </c>
    </row>
    <row r="4" spans="1:2">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3</v>
      </c>
      <c s="2" r="B1" t="s">
        <v>1</v>
      </c>
    </row>
    <row r="2" spans="1:2">
      <c s="2" r="B2" t="s">
        <v>2</v>
      </c>
    </row>
    <row r="3" spans="1:2">
      <c s="3" r="A3" t="s">
        <v>153</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v>
      </c>
    </row>
    <row r="3" spans="1:2">
      <c s="3" r="A3" t="s">
        <v>153</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53</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53</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53</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53</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6</v>
      </c>
      <c s="2" r="B1" t="s">
        <v>1</v>
      </c>
    </row>
    <row r="2" spans="1:2">
      <c s="2" r="B2" t="s">
        <v>2</v>
      </c>
    </row>
    <row r="3" spans="1:2">
      <c s="3" r="A3" t="s">
        <v>153</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53</v>
      </c>
    </row>
    <row r="4" spans="1:2">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80</v>
      </c>
    </row>
    <row r="4" spans="1:2">
      <c s="4" r="A4" t="s">
        <v>42</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4523468</v>
      </c>
      <c s="7" r="C3" t="n">
        <v>11101822</v>
      </c>
    </row>
    <row r="4" spans="1:3">
      <c s="4" r="A4" t="s">
        <v>33</v>
      </c>
      <c s="5" r="B4" t="n">
        <v>6032915</v>
      </c>
      <c s="5" r="C4" t="n">
        <v>3788207</v>
      </c>
    </row>
    <row r="5" spans="1:3">
      <c s="4" r="A5" t="s">
        <v>34</v>
      </c>
      <c s="5" r="B5" t="n">
        <v>297719</v>
      </c>
      <c s="5" r="C5" t="n">
        <v>273964</v>
      </c>
    </row>
    <row r="6" spans="1:3">
      <c s="4" r="A6" t="s">
        <v>35</v>
      </c>
      <c s="5" r="B6" t="n">
        <v>1470820</v>
      </c>
      <c s="5" r="C6" t="n">
        <v>1226054</v>
      </c>
    </row>
    <row r="7" spans="1:3">
      <c s="4" r="A7" t="s">
        <v>36</v>
      </c>
      <c s="5" r="B7" t="n">
        <v>1780437</v>
      </c>
      <c s="5" r="C7" t="n">
        <v>1248264</v>
      </c>
    </row>
    <row r="8" spans="1:3">
      <c s="4" r="A8" t="s">
        <v>37</v>
      </c>
      <c s="5" r="B8" t="n">
        <v>14105359</v>
      </c>
      <c s="5" r="C8" t="n">
        <v>17638311</v>
      </c>
    </row>
    <row r="9" spans="1:3">
      <c s="4" r="A9" t="s">
        <v>38</v>
      </c>
      <c s="5" r="B9" t="n">
        <v>1909549</v>
      </c>
      <c s="5" r="C9" t="n">
        <v>1860247</v>
      </c>
    </row>
    <row r="10" spans="1:3">
      <c s="4" r="A10" t="s">
        <v>39</v>
      </c>
      <c s="5" r="B10" t="n">
        <v>2109885</v>
      </c>
      <c s="5" r="C10" t="n">
        <v>1914666</v>
      </c>
    </row>
    <row r="11" spans="1:3">
      <c s="4" r="A11" t="s">
        <v>40</v>
      </c>
      <c s="5" r="B11" t="n">
        <v>26663352</v>
      </c>
      <c s="5" r="C11" t="n">
        <v>26743626</v>
      </c>
    </row>
    <row r="12" spans="1:3">
      <c s="4" r="A12" t="s">
        <v>41</v>
      </c>
      <c s="5" r="B12" t="n">
        <v>2992967</v>
      </c>
      <c s="5" r="C12" t="n">
        <v>3150428</v>
      </c>
    </row>
    <row r="13" spans="1:3">
      <c s="4" r="A13" t="s">
        <v>42</v>
      </c>
      <c s="5" r="B13" t="n">
        <v>8024739</v>
      </c>
      <c s="5" r="C13" t="n">
        <v>6577609</v>
      </c>
    </row>
    <row r="14" spans="1:3">
      <c s="4" r="A14" t="s">
        <v>43</v>
      </c>
      <c s="5" r="B14" t="n">
        <v>55805851</v>
      </c>
      <c s="5" r="C14" t="n">
        <v>57884887</v>
      </c>
    </row>
    <row r="15" spans="1:3">
      <c s="3" r="A15" t="s">
        <v>44</v>
      </c>
    </row>
    <row r="16" spans="1:3">
      <c s="4" r="A16" t="s">
        <v>45</v>
      </c>
      <c s="5" r="B16" t="n">
        <v>1911236</v>
      </c>
      <c s="5" r="C16" t="n">
        <v>1995607</v>
      </c>
    </row>
    <row r="17" spans="1:3">
      <c s="4" r="A17" t="s">
        <v>46</v>
      </c>
      <c s="5" r="B17" t="n">
        <v>2334761</v>
      </c>
      <c s="7" r="C17" t="n">
        <v>2413557</v>
      </c>
    </row>
    <row r="18" spans="1:3">
      <c s="4" r="A18" t="s">
        <v>47</v>
      </c>
      <c s="5" r="B18" t="n">
        <v>2700000</v>
      </c>
    </row>
    <row r="19" spans="1:3">
      <c s="4" r="A19" t="s">
        <v>48</v>
      </c>
      <c s="5" r="B19" t="n">
        <v>1372555</v>
      </c>
      <c s="7" r="C19" t="n">
        <v>1906040</v>
      </c>
    </row>
    <row r="20" spans="1:3">
      <c s="4" r="A20" t="s">
        <v>49</v>
      </c>
      <c s="5" r="B20" t="n">
        <v>8318552</v>
      </c>
      <c s="5" r="C20" t="n">
        <v>6315204</v>
      </c>
    </row>
    <row r="21" spans="1:3">
      <c s="4" r="A21" t="s">
        <v>50</v>
      </c>
      <c s="7" r="B21" t="n">
        <v>3735048</v>
      </c>
      <c s="5" r="C21" t="n">
        <v>3000000</v>
      </c>
    </row>
    <row r="22" spans="1:3">
      <c s="4" r="A22" t="s">
        <v>51</v>
      </c>
      <c s="5" r="C22" t="n">
        <v>2700000</v>
      </c>
    </row>
    <row r="23" spans="1:3">
      <c s="4" r="A23" t="s">
        <v>52</v>
      </c>
      <c s="7" r="B23" t="n">
        <v>26088906</v>
      </c>
      <c s="5" r="C23" t="n">
        <v>25868361</v>
      </c>
    </row>
    <row r="24" spans="1:3">
      <c s="4" r="A24" t="s">
        <v>53</v>
      </c>
      <c s="5" r="B24" t="n">
        <v>105663</v>
      </c>
      <c s="5" r="C24" t="n">
        <v>85275</v>
      </c>
    </row>
    <row r="25" spans="1:3">
      <c s="4" r="A25" t="s">
        <v>54</v>
      </c>
      <c s="7" r="B25" t="n">
        <v>38248169</v>
      </c>
      <c s="7" r="C25" t="n">
        <v>37968840</v>
      </c>
    </row>
    <row r="26" spans="1:3">
      <c s="3" r="A26" t="s">
        <v>55</v>
      </c>
    </row>
    <row r="27" spans="1:3">
      <c s="4" r="A27" t="s">
        <v>56</v>
      </c>
    </row>
    <row r="28" spans="1:3">
      <c s="4" r="A28" t="s">
        <v>57</v>
      </c>
      <c s="7" r="B28" t="n">
        <v>1021</v>
      </c>
      <c s="7" r="C28" t="n">
        <v>1009</v>
      </c>
    </row>
    <row r="29" spans="1:3">
      <c s="4" r="A29" t="s">
        <v>58</v>
      </c>
      <c s="5" r="B29" t="n">
        <v>297098071</v>
      </c>
      <c s="5" r="C29" t="n">
        <v>295364173</v>
      </c>
    </row>
    <row r="30" spans="1:3">
      <c s="4" r="A30" t="s">
        <v>59</v>
      </c>
      <c s="5" r="B30" t="n">
        <v>-278914059</v>
      </c>
      <c s="5" r="C30" t="n">
        <v>-275177181</v>
      </c>
    </row>
    <row r="31" spans="1:3">
      <c s="4" r="A31" t="s">
        <v>60</v>
      </c>
      <c s="5" r="B31" t="n">
        <v>-627351</v>
      </c>
      <c s="5" r="C31" t="n">
        <v>-271954</v>
      </c>
    </row>
    <row r="32" spans="1:3">
      <c s="4" r="A32" t="s">
        <v>61</v>
      </c>
      <c s="5" r="B32" t="n">
        <v>17554682</v>
      </c>
      <c s="5" r="C32" t="n">
        <v>19916047</v>
      </c>
    </row>
    <row r="33" spans="1:3">
      <c s="4" r="A33" t="s">
        <v>62</v>
      </c>
      <c s="7" r="B33" t="n">
        <v>55805851</v>
      </c>
      <c s="7" r="C33" t="n">
        <v>578848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53</v>
      </c>
    </row>
    <row r="4" spans="1:2">
      <c s="4" r="A4" t="s">
        <v>182</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53</v>
      </c>
    </row>
    <row r="4" spans="1:2">
      <c s="4" r="A4" t="s">
        <v>184</v>
      </c>
      <c s="4" r="B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53</v>
      </c>
    </row>
    <row r="4" spans="1:2">
      <c s="4" r="A4" t="s">
        <v>186</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53</v>
      </c>
    </row>
    <row r="4" spans="1:2">
      <c s="4" r="A4" t="s">
        <v>188</v>
      </c>
      <c s="4" r="B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53</v>
      </c>
    </row>
    <row r="4" spans="1:2">
      <c s="4" r="A4" t="s">
        <v>190</v>
      </c>
      <c s="4" r="B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53</v>
      </c>
    </row>
    <row r="4" spans="1:2">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4</v>
      </c>
      <c s="2" r="B1" t="s">
        <v>1</v>
      </c>
    </row>
    <row r="2" spans="1:2">
      <c s="2" r="B2" t="s">
        <v>2</v>
      </c>
    </row>
    <row r="3" spans="1:2">
      <c s="3" r="A3" t="s">
        <v>153</v>
      </c>
    </row>
    <row r="4" spans="1:2">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3" r="A3" t="s">
        <v>153</v>
      </c>
    </row>
    <row r="4" spans="1:2">
      <c s="4" r="A4" t="s">
        <v>196</v>
      </c>
      <c s="4" r="B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8"/>
  </cols>
  <sheetData>
    <row r="1" spans="1:2">
      <c s="1" r="A1" t="s">
        <v>198</v>
      </c>
      <c s="2" r="B1" t="s">
        <v>1</v>
      </c>
    </row>
    <row r="2" spans="1:2">
      <c s="2" r="B2" t="s">
        <v>2</v>
      </c>
    </row>
    <row r="3" spans="1:2">
      <c s="3" r="A3" t="s">
        <v>153</v>
      </c>
    </row>
    <row r="4" spans="1:2">
      <c s="4" r="A4" t="s">
        <v>198</v>
      </c>
      <c s="4" r="B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153</v>
      </c>
    </row>
    <row r="4" spans="1:2">
      <c s="4" r="A4" t="s">
        <v>200</v>
      </c>
      <c s="4" r="B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3</v>
      </c>
      <c s="2" r="B1" t="s">
        <v>2</v>
      </c>
      <c s="2" r="C1" t="s">
        <v>30</v>
      </c>
    </row>
    <row r="2" spans="1:3">
      <c s="4" r="A2" t="s">
        <v>64</v>
      </c>
      <c s="7" r="B2" t="n">
        <v>4000000</v>
      </c>
      <c s="7" r="C2" t="n">
        <v>4070000</v>
      </c>
    </row>
    <row r="3" spans="1:3">
      <c s="4" r="A3" t="s">
        <v>65</v>
      </c>
      <c s="5" r="B3" t="n">
        <v>225906</v>
      </c>
      <c s="5" r="C3" t="n">
        <v>223500</v>
      </c>
    </row>
    <row r="4" spans="1:3">
      <c s="4" r="A4" t="s">
        <v>66</v>
      </c>
      <c s="5" r="B4" t="n">
        <v>2720735</v>
      </c>
      <c s="5" r="C4" t="n">
        <v>1889041</v>
      </c>
    </row>
    <row r="5" spans="1:3">
      <c s="4" r="A5" t="s">
        <v>67</v>
      </c>
      <c s="5" r="B5" t="n">
        <v>1901383</v>
      </c>
      <c s="5" r="C5" t="n">
        <v>669929</v>
      </c>
    </row>
    <row r="6" spans="1:3">
      <c s="4" r="A6" t="s">
        <v>68</v>
      </c>
      <c s="5" r="B6" t="n">
        <v>4909419</v>
      </c>
      <c s="5" r="C6" t="n">
        <v>789996</v>
      </c>
    </row>
    <row r="7" spans="1:3">
      <c s="4" r="A7" t="s">
        <v>69</v>
      </c>
      <c s="5" r="B7" t="n">
        <v>222972</v>
      </c>
      <c s="5" r="C7" t="n">
        <v>0</v>
      </c>
    </row>
    <row r="8" spans="1:3">
      <c s="4" r="A8" t="s">
        <v>70</v>
      </c>
      <c s="7" r="B8" t="n">
        <v>464528</v>
      </c>
      <c s="7" r="C8" t="n">
        <v>0</v>
      </c>
    </row>
    <row r="9" spans="1:3">
      <c s="4" r="A9" t="s">
        <v>71</v>
      </c>
      <c s="4" r="B9" t="s">
        <v>72</v>
      </c>
    </row>
    <row r="10" spans="1:3">
      <c s="4" r="A10" t="s">
        <v>73</v>
      </c>
      <c s="5" r="B10" t="n">
        <v>20000000</v>
      </c>
    </row>
    <row r="11" spans="1:3">
      <c s="4" r="A11" t="s">
        <v>74</v>
      </c>
      <c s="8" r="B11" t="n">
        <v>0.001</v>
      </c>
    </row>
    <row r="12" spans="1:3">
      <c s="4" r="A12" t="s">
        <v>75</v>
      </c>
      <c s="5" r="B12" t="n">
        <v>15000000</v>
      </c>
    </row>
    <row r="13" spans="1:3">
      <c s="4" r="A13" t="s">
        <v>76</v>
      </c>
      <c s="5" r="B13" t="n">
        <v>10211092</v>
      </c>
    </row>
    <row r="14" spans="1:3">
      <c s="4" r="A14" t="s">
        <v>77</v>
      </c>
    </row>
    <row r="15" spans="1:3">
      <c s="4" r="A15" t="s">
        <v>71</v>
      </c>
      <c s="8" r="B15" t="n">
        <v>0.001</v>
      </c>
    </row>
    <row r="16" spans="1:3">
      <c s="4" r="A16" t="s">
        <v>73</v>
      </c>
      <c s="5" r="B16" t="n">
        <v>85000</v>
      </c>
    </row>
    <row r="17" spans="1:3">
      <c s="4" r="A17" t="s">
        <v>78</v>
      </c>
      <c s="5" r="B1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0"/>
    <col customWidth="1" max="2" min="2" width="80"/>
    <col customWidth="1" max="3" min="3" width="80"/>
    <col customWidth="1" max="4" min="4" width="80"/>
    <col customWidth="1" max="5" min="5" width="80"/>
  </cols>
  <sheetData>
    <row r="1" spans="1:5">
      <c s="1" r="A1" t="s">
        <v>206</v>
      </c>
      <c s="2" r="B1" t="s">
        <v>207</v>
      </c>
      <c s="2" r="C1" t="s">
        <v>208</v>
      </c>
      <c s="2" r="D1" t="s">
        <v>2</v>
      </c>
      <c s="2" r="E1" t="s">
        <v>209</v>
      </c>
    </row>
    <row r="2" spans="1:5">
      <c s="4" r="A2" t="s">
        <v>210</v>
      </c>
      <c s="4" r="D2" t="s">
        <v>211</v>
      </c>
    </row>
    <row r="3" spans="1:5">
      <c s="4" r="A3" t="s">
        <v>212</v>
      </c>
    </row>
    <row r="4" spans="1:5">
      <c s="4" r="A4" t="s">
        <v>213</v>
      </c>
      <c s="4" r="B4" t="s">
        <v>214</v>
      </c>
    </row>
    <row r="5" spans="1:5">
      <c s="4" r="A5" t="s">
        <v>215</v>
      </c>
    </row>
    <row r="6" spans="1:5">
      <c s="4" r="A6" t="s">
        <v>213</v>
      </c>
      <c s="4" r="E6" t="s">
        <v>216</v>
      </c>
    </row>
    <row r="7" spans="1:5">
      <c s="4" r="A7" t="s">
        <v>217</v>
      </c>
    </row>
    <row r="8" spans="1:5">
      <c s="4" r="A8" t="s">
        <v>213</v>
      </c>
      <c s="4" r="C8" t="s">
        <v>2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1</v>
      </c>
      <c s="2" r="B1" t="s">
        <v>1</v>
      </c>
    </row>
    <row r="2" spans="1:2">
      <c s="2" r="B2" t="s">
        <v>2</v>
      </c>
    </row>
    <row r="3" spans="1:2">
      <c s="3" r="A3" t="s">
        <v>180</v>
      </c>
    </row>
    <row r="4" spans="1:2">
      <c s="4" r="A4" t="s">
        <v>42</v>
      </c>
      <c s="4" r="B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3</v>
      </c>
      <c s="2" r="B1" t="s">
        <v>1</v>
      </c>
    </row>
    <row r="2" spans="1:2">
      <c s="2" r="B2" t="s">
        <v>2</v>
      </c>
    </row>
    <row r="3" spans="1:2">
      <c s="3" r="A3" t="s">
        <v>234</v>
      </c>
    </row>
    <row r="4" spans="1:2">
      <c s="4" r="A4" t="s">
        <v>235</v>
      </c>
      <c s="4" r="B4" t="s">
        <v>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36</v>
      </c>
      <c s="2" r="B1" t="s">
        <v>1</v>
      </c>
    </row>
    <row r="2" spans="1:2">
      <c s="2" r="B2" t="s">
        <v>2</v>
      </c>
    </row>
    <row r="3" spans="1:2">
      <c s="3" r="A3" t="s">
        <v>237</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42</v>
      </c>
      <c s="2" r="B1" t="s">
        <v>1</v>
      </c>
    </row>
    <row r="2" spans="1:2">
      <c s="2" r="B2" t="s">
        <v>2</v>
      </c>
    </row>
    <row r="3" spans="1:2">
      <c s="3" r="A3" t="s">
        <v>243</v>
      </c>
    </row>
    <row r="4" spans="1:2">
      <c s="4" r="A4" t="s">
        <v>244</v>
      </c>
      <c s="4" r="B4" t="s">
        <v>245</v>
      </c>
    </row>
    <row r="5" spans="1:2">
      <c s="4" r="A5" t="s">
        <v>50</v>
      </c>
      <c s="4" r="B5" t="s">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47</v>
      </c>
      <c s="2" r="B1" t="s">
        <v>1</v>
      </c>
    </row>
    <row r="2" spans="1:2">
      <c s="2" r="B2" t="s">
        <v>2</v>
      </c>
    </row>
    <row r="3" spans="1:2">
      <c s="3" r="A3" t="s">
        <v>248</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210332</v>
      </c>
      <c s="7" r="C4" t="n">
        <v>173927</v>
      </c>
      <c s="7" r="D4" t="n">
        <v>487482</v>
      </c>
      <c s="7" r="E4" t="n">
        <v>385463</v>
      </c>
    </row>
    <row r="5" spans="1:5">
      <c s="4" r="A5" t="s">
        <v>84</v>
      </c>
      <c s="5" r="B5" t="n">
        <v>5231337</v>
      </c>
      <c s="5" r="C5" t="n">
        <v>2976894</v>
      </c>
      <c s="5" r="D5" t="n">
        <v>14390923</v>
      </c>
      <c s="5" r="E5" t="n">
        <v>7880441</v>
      </c>
    </row>
    <row r="6" spans="1:5">
      <c s="4" r="A6" t="s">
        <v>85</v>
      </c>
      <c s="5" r="B6" t="n">
        <v>5441669</v>
      </c>
      <c s="5" r="C6" t="n">
        <v>3150821</v>
      </c>
      <c s="5" r="D6" t="n">
        <v>14878405</v>
      </c>
      <c s="5" r="E6" t="n">
        <v>8265904</v>
      </c>
    </row>
    <row r="7" spans="1:5">
      <c s="3" r="A7" t="s">
        <v>86</v>
      </c>
    </row>
    <row r="8" spans="1:5">
      <c s="4" r="A8" t="s">
        <v>83</v>
      </c>
      <c s="5" r="B8" t="n">
        <v>76220</v>
      </c>
      <c s="5" r="C8" t="n">
        <v>69131</v>
      </c>
      <c s="5" r="D8" t="n">
        <v>152497</v>
      </c>
      <c s="5" r="E8" t="n">
        <v>190201</v>
      </c>
    </row>
    <row r="9" spans="1:5">
      <c s="4" r="A9" t="s">
        <v>84</v>
      </c>
      <c s="5" r="B9" t="n">
        <v>1908870</v>
      </c>
      <c s="5" r="C9" t="n">
        <v>1394329</v>
      </c>
      <c s="5" r="D9" t="n">
        <v>5766867</v>
      </c>
      <c s="5" r="E9" t="n">
        <v>3615855</v>
      </c>
    </row>
    <row r="10" spans="1:5">
      <c s="4" r="A10" t="s">
        <v>87</v>
      </c>
      <c s="5" r="B10" t="n">
        <v>85221</v>
      </c>
      <c s="5" r="C10" t="n">
        <v>75000</v>
      </c>
      <c s="5" r="D10" t="n">
        <v>225522</v>
      </c>
      <c s="5" r="E10" t="n">
        <v>225000</v>
      </c>
    </row>
    <row r="11" spans="1:5">
      <c s="4" r="A11" t="s">
        <v>88</v>
      </c>
      <c s="5" r="B11" t="n">
        <v>2070311</v>
      </c>
      <c s="5" r="C11" t="n">
        <v>1538460</v>
      </c>
      <c s="5" r="D11" t="n">
        <v>6144886</v>
      </c>
      <c s="5" r="E11" t="n">
        <v>4031056</v>
      </c>
    </row>
    <row r="12" spans="1:5">
      <c s="4" r="A12" t="s">
        <v>89</v>
      </c>
      <c s="5" r="B12" t="n">
        <v>3371358</v>
      </c>
      <c s="5" r="C12" t="n">
        <v>1612361</v>
      </c>
      <c s="5" r="D12" t="n">
        <v>8733519</v>
      </c>
      <c s="5" r="E12" t="n">
        <v>4234848</v>
      </c>
    </row>
    <row r="13" spans="1:5">
      <c s="3" r="A13" t="s">
        <v>90</v>
      </c>
    </row>
    <row r="14" spans="1:5">
      <c s="4" r="A14" t="s">
        <v>91</v>
      </c>
      <c s="7" r="B14" t="n">
        <v>5428055</v>
      </c>
      <c s="7" r="C14" t="n">
        <v>3611797</v>
      </c>
      <c s="7" r="D14" t="n">
        <v>13842560</v>
      </c>
      <c s="5" r="E14" t="n">
        <v>8347220</v>
      </c>
    </row>
    <row r="15" spans="1:5">
      <c s="4" r="A15" t="s">
        <v>92</v>
      </c>
      <c s="5" r="E15" t="n">
        <v>-14291</v>
      </c>
    </row>
    <row r="16" spans="1:5">
      <c s="4" r="A16" t="s">
        <v>93</v>
      </c>
      <c s="7" r="B16" t="n">
        <v>425173</v>
      </c>
      <c s="7" r="C16" t="n">
        <v>460729</v>
      </c>
      <c s="7" r="D16" t="n">
        <v>1235049</v>
      </c>
      <c s="5" r="E16" t="n">
        <v>1153474</v>
      </c>
    </row>
    <row r="17" spans="1:5">
      <c s="4" r="A17" t="s">
        <v>94</v>
      </c>
      <c s="5" r="B17" t="n">
        <v>-2481870</v>
      </c>
      <c s="5" r="C17" t="n">
        <v>-2460165</v>
      </c>
      <c s="5" r="D17" t="n">
        <v>-6344090</v>
      </c>
      <c s="5" r="E17" t="n">
        <v>-5280137</v>
      </c>
    </row>
    <row r="18" spans="1:5">
      <c s="3" r="A18" t="s">
        <v>95</v>
      </c>
    </row>
    <row r="19" spans="1:5">
      <c s="4" r="A19" t="s">
        <v>96</v>
      </c>
      <c s="5" r="B19" t="n">
        <v>-566992</v>
      </c>
      <c s="5" r="C19" t="n">
        <v>-181266</v>
      </c>
      <c s="5" r="D19" t="n">
        <v>-1872844</v>
      </c>
      <c s="5" r="E19" t="n">
        <v>-528445</v>
      </c>
    </row>
    <row r="20" spans="1:5">
      <c s="4" r="A20" t="s">
        <v>97</v>
      </c>
      <c s="5" r="B20" t="n">
        <v>-145476</v>
      </c>
      <c s="7" r="C20" t="n">
        <v>-185454</v>
      </c>
      <c s="5" r="D20" t="n">
        <v>-519478</v>
      </c>
      <c s="7" r="E20" t="n">
        <v>-189686</v>
      </c>
    </row>
    <row r="21" spans="1:5">
      <c s="4" r="A21" t="s">
        <v>98</v>
      </c>
      <c s="5" r="B21" t="n">
        <v>215286</v>
      </c>
      <c s="5" r="D21" t="n">
        <v>4915286</v>
      </c>
    </row>
    <row r="22" spans="1:5">
      <c s="4" r="A22" t="s">
        <v>99</v>
      </c>
      <c s="5" r="B22" t="n">
        <v>334981</v>
      </c>
      <c s="5" r="D22" t="n">
        <v>334981</v>
      </c>
    </row>
    <row r="23" spans="1:5">
      <c s="4" r="A23" t="s">
        <v>100</v>
      </c>
      <c s="5" r="B23" t="n">
        <v>-262339</v>
      </c>
      <c s="7" r="C23" t="n">
        <v>-5542</v>
      </c>
      <c s="5" r="D23" t="n">
        <v>-250733</v>
      </c>
      <c s="7" r="E23" t="n">
        <v>619238</v>
      </c>
    </row>
    <row r="24" spans="1:5">
      <c s="4" r="A24" t="s">
        <v>101</v>
      </c>
      <c s="7" r="B24" t="n">
        <v>-2906410</v>
      </c>
      <c s="5" r="C24" t="n">
        <v>-2832427</v>
      </c>
      <c s="7" r="D24" t="n">
        <v>-3736878</v>
      </c>
      <c s="5" r="E24" t="n">
        <v>-5379030</v>
      </c>
    </row>
    <row r="25" spans="1:5">
      <c s="4" r="A25" t="s">
        <v>102</v>
      </c>
      <c s="5" r="C25" t="n">
        <v>-55</v>
      </c>
      <c s="5" r="E25" t="n">
        <v>-14585</v>
      </c>
    </row>
    <row r="26" spans="1:5">
      <c s="4" r="A26" t="s">
        <v>103</v>
      </c>
      <c s="7" r="B26" t="n">
        <v>-2906410</v>
      </c>
      <c s="5" r="C26" t="n">
        <v>-2832482</v>
      </c>
      <c s="7" r="D26" t="n">
        <v>-3736878</v>
      </c>
      <c s="5" r="E26" t="n">
        <v>-5393615</v>
      </c>
    </row>
    <row r="27" spans="1:5">
      <c s="4" r="A27" t="s">
        <v>104</v>
      </c>
      <c s="5" r="B27" t="n">
        <v>-449377</v>
      </c>
      <c s="5" r="C27" t="n">
        <v>-239401</v>
      </c>
      <c s="5" r="D27" t="n">
        <v>-355397</v>
      </c>
      <c s="5" r="E27" t="n">
        <v>-93429</v>
      </c>
    </row>
    <row r="28" spans="1:5">
      <c s="4" r="A28" t="s">
        <v>105</v>
      </c>
      <c s="7" r="B28" t="n">
        <v>-3355787</v>
      </c>
      <c s="7" r="C28" t="n">
        <v>-3071883</v>
      </c>
      <c s="7" r="D28" t="n">
        <v>-4092275</v>
      </c>
      <c s="7" r="E28" t="n">
        <v>-5487044</v>
      </c>
    </row>
    <row r="29" spans="1:5">
      <c s="4" r="A29" t="s">
        <v>106</v>
      </c>
      <c s="4" r="B29" t="s">
        <v>107</v>
      </c>
      <c s="9" r="C29" t="n">
        <v>-0.28</v>
      </c>
      <c s="9" r="D29" t="n">
        <v>-0.37</v>
      </c>
      <c s="9" r="E29" t="n">
        <v>-0.54</v>
      </c>
    </row>
    <row r="30" spans="1:5">
      <c s="4" r="A30" t="s">
        <v>108</v>
      </c>
      <c s="5" r="B30" t="n">
        <v>10149000</v>
      </c>
      <c s="5" r="C30" t="n">
        <v>10075000</v>
      </c>
      <c s="5" r="D30" t="n">
        <v>10149000</v>
      </c>
      <c s="5" r="E30" t="n">
        <v>990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3</v>
      </c>
      <c s="2" r="B1" t="s">
        <v>1</v>
      </c>
    </row>
    <row r="2" spans="1:2">
      <c s="2" r="B2" t="s">
        <v>2</v>
      </c>
    </row>
    <row r="3" spans="1:2">
      <c s="3" r="A3" t="s">
        <v>254</v>
      </c>
    </row>
    <row r="4" spans="1:2">
      <c s="4" r="A4" t="s">
        <v>255</v>
      </c>
      <c s="4" r="B4" t="s">
        <v>1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256</v>
      </c>
      <c s="2" r="B1" t="s">
        <v>80</v>
      </c>
      <c s="2" r="D1" t="s">
        <v>1</v>
      </c>
    </row>
    <row r="2" spans="1:5">
      <c s="2" r="B2" t="s">
        <v>2</v>
      </c>
      <c s="2" r="C2" t="s">
        <v>81</v>
      </c>
      <c s="2" r="D2" t="s">
        <v>2</v>
      </c>
      <c s="2" r="E2" t="s">
        <v>81</v>
      </c>
    </row>
    <row r="3" spans="1:5">
      <c s="3" r="A3" t="s">
        <v>257</v>
      </c>
    </row>
    <row r="4" spans="1:5">
      <c s="4" r="A4" t="s">
        <v>258</v>
      </c>
      <c s="7" r="B4" t="n">
        <v>85221</v>
      </c>
      <c s="7" r="C4" t="n">
        <v>75000</v>
      </c>
      <c s="7" r="D4" t="n">
        <v>225522</v>
      </c>
      <c s="7" r="E4" t="n">
        <v>2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59</v>
      </c>
      <c s="2" r="B1" t="s">
        <v>1</v>
      </c>
    </row>
    <row r="2" spans="1:3">
      <c s="2" r="B2" t="s">
        <v>2</v>
      </c>
      <c s="2" r="C2" t="s">
        <v>81</v>
      </c>
    </row>
    <row r="3" spans="1:3">
      <c s="4" r="A3" t="s">
        <v>260</v>
      </c>
      <c s="5" r="B3" t="n">
        <v>271471</v>
      </c>
      <c s="5" r="C3" t="n">
        <v>444677</v>
      </c>
    </row>
    <row r="4" spans="1:3">
      <c s="4" r="A4" t="s">
        <v>261</v>
      </c>
    </row>
    <row r="5" spans="1:3">
      <c s="4" r="A5" t="s">
        <v>260</v>
      </c>
      <c s="5" r="B5" t="n">
        <v>271471</v>
      </c>
      <c s="5" r="C5" t="n">
        <v>402677</v>
      </c>
    </row>
    <row r="6" spans="1:3">
      <c s="4" r="A6" t="s">
        <v>262</v>
      </c>
    </row>
    <row r="7" spans="1:3">
      <c s="4" r="A7" t="s">
        <v>260</v>
      </c>
      <c s="5" r="C7" t="n">
        <v>4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3</v>
      </c>
      <c s="2" r="B1" t="s">
        <v>1</v>
      </c>
    </row>
    <row r="2" spans="1:3">
      <c s="2" r="B2" t="s">
        <v>2</v>
      </c>
      <c s="2" r="C2" t="s">
        <v>81</v>
      </c>
    </row>
    <row r="3" spans="1:3">
      <c s="3" r="A3" t="s">
        <v>264</v>
      </c>
    </row>
    <row r="4" spans="1:3">
      <c s="4" r="A4" t="s">
        <v>265</v>
      </c>
      <c s="5" r="B4" t="n">
        <v>271471</v>
      </c>
      <c s="5" r="C4" t="n">
        <v>4446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r="1" spans="1:5">
      <c s="1" r="A1" t="s">
        <v>266</v>
      </c>
      <c s="2" r="B1" t="s">
        <v>2</v>
      </c>
      <c s="2" r="C1" t="s">
        <v>267</v>
      </c>
      <c s="2" r="D1" t="s">
        <v>30</v>
      </c>
      <c s="2" r="E1" t="s">
        <v>268</v>
      </c>
    </row>
    <row r="2" spans="1:5">
      <c s="4" r="A2" t="s">
        <v>42</v>
      </c>
      <c s="7" r="B2" t="n">
        <v>8024739</v>
      </c>
      <c s="7" r="D2" t="n">
        <v>6577609</v>
      </c>
    </row>
    <row r="3" spans="1:5">
      <c s="4" r="A3" t="s">
        <v>212</v>
      </c>
    </row>
    <row r="4" spans="1:5">
      <c s="4" r="A4" t="s">
        <v>269</v>
      </c>
      <c s="7" r="C4" t="n">
        <v>217000</v>
      </c>
    </row>
    <row r="5" spans="1:5">
      <c s="4" r="A5" t="s">
        <v>172</v>
      </c>
      <c s="5" r="C5" t="n">
        <v>17000</v>
      </c>
    </row>
    <row r="6" spans="1:5">
      <c s="4" r="A6" t="s">
        <v>270</v>
      </c>
      <c s="5" r="C6" t="n">
        <v>47000</v>
      </c>
    </row>
    <row r="7" spans="1:5">
      <c s="4" r="A7" t="s">
        <v>271</v>
      </c>
      <c s="5" r="C7" t="n">
        <v>48000</v>
      </c>
    </row>
    <row r="8" spans="1:5">
      <c s="4" r="A8" t="s">
        <v>272</v>
      </c>
      <c s="5" r="C8" t="n">
        <v>21000</v>
      </c>
    </row>
    <row r="9" spans="1:5">
      <c s="4" r="A9" t="s">
        <v>273</v>
      </c>
      <c s="5" r="C9" t="n">
        <v>4856000</v>
      </c>
    </row>
    <row r="10" spans="1:5">
      <c s="4" r="A10" t="s">
        <v>274</v>
      </c>
      <c s="5" r="C10" t="n">
        <v>192000</v>
      </c>
    </row>
    <row r="11" spans="1:5">
      <c s="4" r="A11" t="s">
        <v>275</v>
      </c>
      <c s="5" r="C11" t="n">
        <v>-215000</v>
      </c>
    </row>
    <row r="12" spans="1:5">
      <c s="4" r="A12" t="s">
        <v>276</v>
      </c>
      <c s="5" r="C12" t="n">
        <v>-753000</v>
      </c>
    </row>
    <row r="13" spans="1:5">
      <c s="4" r="A13" t="s">
        <v>42</v>
      </c>
      <c s="5" r="C13" t="n">
        <v>3381000</v>
      </c>
    </row>
    <row r="14" spans="1:5">
      <c s="4" r="A14" t="s">
        <v>277</v>
      </c>
      <c s="7" r="C14" t="n">
        <v>781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36"/>
    <col customWidth="1" max="2" min="2" width="14"/>
    <col customWidth="1" max="3" min="3" width="14"/>
    <col customWidth="1" max="4" min="4" width="14"/>
    <col customWidth="1" max="5" min="5" width="14"/>
  </cols>
  <sheetData>
    <row r="1" spans="1:5">
      <c s="1" r="A1" t="s">
        <v>278</v>
      </c>
      <c s="2" r="B1" t="s">
        <v>2</v>
      </c>
      <c s="2" r="C1" t="s">
        <v>30</v>
      </c>
      <c s="2" r="D1" t="s">
        <v>279</v>
      </c>
      <c s="2" r="E1" t="s">
        <v>268</v>
      </c>
    </row>
    <row r="2" spans="1:5">
      <c s="4" r="A2" t="s">
        <v>42</v>
      </c>
      <c s="7" r="B2" t="n">
        <v>8024739</v>
      </c>
      <c s="7" r="C2" t="n">
        <v>6577609</v>
      </c>
    </row>
    <row r="3" spans="1:5">
      <c s="4" r="A3" t="s">
        <v>215</v>
      </c>
    </row>
    <row r="4" spans="1:5">
      <c s="4" r="A4" t="s">
        <v>172</v>
      </c>
      <c s="7" r="D4" t="n">
        <v>451000</v>
      </c>
    </row>
    <row r="5" spans="1:5">
      <c s="4" r="A5" t="s">
        <v>270</v>
      </c>
      <c s="5" r="D5" t="n">
        <v>227000</v>
      </c>
    </row>
    <row r="6" spans="1:5">
      <c s="4" r="A6" t="s">
        <v>41</v>
      </c>
      <c s="5" r="D6" t="n">
        <v>109000</v>
      </c>
    </row>
    <row r="7" spans="1:5">
      <c s="4" r="A7" t="s">
        <v>280</v>
      </c>
      <c s="5" r="D7" t="n">
        <v>1600000</v>
      </c>
    </row>
    <row r="8" spans="1:5">
      <c s="4" r="A8" t="s">
        <v>281</v>
      </c>
      <c s="5" r="D8" t="n">
        <v>1860000</v>
      </c>
    </row>
    <row r="9" spans="1:5">
      <c s="4" r="A9" t="s">
        <v>274</v>
      </c>
      <c s="5" r="D9" t="n">
        <v>110000</v>
      </c>
    </row>
    <row r="10" spans="1:5">
      <c s="4" r="A10" t="s">
        <v>42</v>
      </c>
      <c s="5" r="D10" t="n">
        <v>3382000</v>
      </c>
    </row>
    <row r="11" spans="1:5">
      <c s="4" r="A11" t="s">
        <v>282</v>
      </c>
      <c s="7" r="D11" t="n">
        <v>773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7"/>
    <col customWidth="1" max="2" min="2" width="21"/>
  </cols>
  <sheetData>
    <row r="1" spans="1:2">
      <c s="1" r="A1" t="s">
        <v>283</v>
      </c>
      <c s="2" r="B1" t="s">
        <v>284</v>
      </c>
    </row>
    <row r="2" spans="1:2">
      <c s="3" r="A2" t="s">
        <v>285</v>
      </c>
    </row>
    <row r="3" spans="1:2">
      <c s="4" r="A3" t="s">
        <v>269</v>
      </c>
      <c s="7" r="B3" t="n">
        <v>392000</v>
      </c>
    </row>
    <row r="4" spans="1:2">
      <c s="4" r="A4" t="s">
        <v>270</v>
      </c>
      <c s="5" r="B4" t="n">
        <v>7000</v>
      </c>
    </row>
    <row r="5" spans="1:2">
      <c s="3" r="A5" t="s">
        <v>273</v>
      </c>
    </row>
    <row r="6" spans="1:2">
      <c s="4" r="A6" t="s">
        <v>286</v>
      </c>
      <c s="5" r="B6" t="n">
        <v>975000</v>
      </c>
    </row>
    <row r="7" spans="1:2">
      <c s="4" r="A7" t="s">
        <v>287</v>
      </c>
      <c s="5" r="B7" t="n">
        <v>807000</v>
      </c>
    </row>
    <row r="8" spans="1:2">
      <c s="4" r="A8" t="s">
        <v>274</v>
      </c>
      <c s="5" r="B8" t="n">
        <v>35000</v>
      </c>
    </row>
    <row r="9" spans="1:2">
      <c s="4" r="A9" t="s">
        <v>42</v>
      </c>
      <c s="5" r="B9" t="n">
        <v>1653000</v>
      </c>
    </row>
    <row r="10" spans="1:2">
      <c s="4" r="A10" t="s">
        <v>277</v>
      </c>
      <c s="5" r="B10" t="n">
        <v>3869000</v>
      </c>
    </row>
    <row r="11" spans="1:2">
      <c s="3" r="A11" t="s">
        <v>288</v>
      </c>
    </row>
    <row r="12" spans="1:2">
      <c s="4" r="A12" t="s">
        <v>289</v>
      </c>
      <c s="5" r="B12" t="n">
        <v>62000</v>
      </c>
    </row>
    <row r="13" spans="1:2">
      <c s="4" r="A13" t="s">
        <v>276</v>
      </c>
      <c s="5" r="B13" t="n">
        <v>374000</v>
      </c>
    </row>
    <row r="14" spans="1:2">
      <c s="4" r="A14" t="s">
        <v>290</v>
      </c>
      <c s="5" r="B14" t="n">
        <v>436000</v>
      </c>
    </row>
    <row r="15" spans="1:2">
      <c s="4" r="A15" t="s">
        <v>291</v>
      </c>
      <c s="5" r="B15" t="n">
        <v>3433000</v>
      </c>
    </row>
    <row r="16" spans="1:2">
      <c s="4" r="A16" t="s">
        <v>292</v>
      </c>
    </row>
    <row r="17" spans="1:2">
      <c s="3" r="A17" t="s">
        <v>285</v>
      </c>
    </row>
    <row r="18" spans="1:2">
      <c s="4" r="A18" t="s">
        <v>269</v>
      </c>
      <c s="5" r="B18" t="n">
        <v>477000</v>
      </c>
    </row>
    <row r="19" spans="1:2">
      <c s="4" r="A19" t="s">
        <v>270</v>
      </c>
      <c s="7" r="B19" t="n">
        <v>5000</v>
      </c>
    </row>
    <row r="20" spans="1:2">
      <c s="3" r="A20" t="s">
        <v>273</v>
      </c>
    </row>
    <row r="21" spans="1:2">
      <c s="4" r="A21" t="s">
        <v>286</v>
      </c>
    </row>
    <row r="22" spans="1:2">
      <c s="4" r="A22" t="s">
        <v>287</v>
      </c>
    </row>
    <row r="23" spans="1:2">
      <c s="4" r="A23" t="s">
        <v>274</v>
      </c>
    </row>
    <row r="24" spans="1:2">
      <c s="4" r="A24" t="s">
        <v>42</v>
      </c>
      <c s="7" r="B24" t="n">
        <v>4037000</v>
      </c>
    </row>
    <row r="25" spans="1:2">
      <c s="4" r="A25" t="s">
        <v>277</v>
      </c>
      <c s="5" r="B25" t="n">
        <v>4519000</v>
      </c>
    </row>
    <row r="26" spans="1:2">
      <c s="3" r="A26" t="s">
        <v>288</v>
      </c>
    </row>
    <row r="27" spans="1:2">
      <c s="4" r="A27" t="s">
        <v>289</v>
      </c>
      <c s="5" r="B27" t="n">
        <v>65000</v>
      </c>
    </row>
    <row r="28" spans="1:2">
      <c s="4" r="A28" t="s">
        <v>276</v>
      </c>
      <c s="5" r="B28" t="n">
        <v>381000</v>
      </c>
    </row>
    <row r="29" spans="1:2">
      <c s="4" r="A29" t="s">
        <v>290</v>
      </c>
      <c s="5" r="B29" t="n">
        <v>446000</v>
      </c>
    </row>
    <row r="30" spans="1:2">
      <c s="4" r="A30" t="s">
        <v>291</v>
      </c>
      <c s="5" r="B30" t="n">
        <v>4073000</v>
      </c>
    </row>
    <row r="31" spans="1:2">
      <c s="4" r="A31" t="s">
        <v>293</v>
      </c>
    </row>
    <row r="32" spans="1:2">
      <c s="3" r="A32" t="s">
        <v>285</v>
      </c>
    </row>
    <row r="33" spans="1:2">
      <c s="4" r="A33" t="s">
        <v>269</v>
      </c>
      <c s="5" r="B33" t="n">
        <v>-85000</v>
      </c>
    </row>
    <row r="34" spans="1:2">
      <c s="4" r="A34" t="s">
        <v>270</v>
      </c>
      <c s="5" r="B34" t="n">
        <v>2000</v>
      </c>
    </row>
    <row r="35" spans="1:2">
      <c s="3" r="A35" t="s">
        <v>273</v>
      </c>
    </row>
    <row r="36" spans="1:2">
      <c s="4" r="A36" t="s">
        <v>286</v>
      </c>
      <c s="5" r="B36" t="n">
        <v>975000</v>
      </c>
    </row>
    <row r="37" spans="1:2">
      <c s="4" r="A37" t="s">
        <v>287</v>
      </c>
      <c s="5" r="B37" t="n">
        <v>807000</v>
      </c>
    </row>
    <row r="38" spans="1:2">
      <c s="4" r="A38" t="s">
        <v>274</v>
      </c>
      <c s="5" r="B38" t="n">
        <v>35000</v>
      </c>
    </row>
    <row r="39" spans="1:2">
      <c s="4" r="A39" t="s">
        <v>42</v>
      </c>
      <c s="5" r="B39" t="n">
        <v>-2384000</v>
      </c>
    </row>
    <row r="40" spans="1:2">
      <c s="4" r="A40" t="s">
        <v>277</v>
      </c>
      <c s="5" r="B40" t="n">
        <v>-650000</v>
      </c>
    </row>
    <row r="41" spans="1:2">
      <c s="3" r="A41" t="s">
        <v>288</v>
      </c>
    </row>
    <row r="42" spans="1:2">
      <c s="4" r="A42" t="s">
        <v>289</v>
      </c>
      <c s="5" r="B42" t="n">
        <v>-3000</v>
      </c>
    </row>
    <row r="43" spans="1:2">
      <c s="4" r="A43" t="s">
        <v>276</v>
      </c>
      <c s="5" r="B43" t="n">
        <v>-7000</v>
      </c>
    </row>
    <row r="44" spans="1:2">
      <c s="4" r="A44" t="s">
        <v>290</v>
      </c>
      <c s="5" r="B44" t="n">
        <v>-10000</v>
      </c>
    </row>
    <row r="45" spans="1:2">
      <c s="4" r="A45" t="s">
        <v>291</v>
      </c>
      <c s="7" r="B45" t="n">
        <v>-64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294</v>
      </c>
      <c s="2" r="B1" t="s">
        <v>80</v>
      </c>
      <c s="2" r="D1" t="s">
        <v>1</v>
      </c>
    </row>
    <row r="2" spans="1:5">
      <c s="2" r="B2" t="s">
        <v>2</v>
      </c>
      <c s="2" r="C2" t="s">
        <v>81</v>
      </c>
      <c s="2" r="D2" t="s">
        <v>2</v>
      </c>
      <c s="2" r="E2" t="s">
        <v>81</v>
      </c>
    </row>
    <row r="3" spans="1:5">
      <c s="4" r="A3" t="s">
        <v>295</v>
      </c>
      <c s="7" r="B3" t="n">
        <v>5441669</v>
      </c>
      <c s="7" r="C3" t="n">
        <v>3150821</v>
      </c>
      <c s="7" r="D3" t="n">
        <v>14878405</v>
      </c>
      <c s="7" r="E3" t="n">
        <v>8265904</v>
      </c>
    </row>
    <row r="4" spans="1:5">
      <c s="4" r="A4" t="s">
        <v>296</v>
      </c>
      <c s="5" r="B4" t="n">
        <v>-2906410</v>
      </c>
      <c s="5" r="C4" t="n">
        <v>-2832427</v>
      </c>
      <c s="5" r="D4" t="n">
        <v>-3736878</v>
      </c>
      <c s="5" r="E4" t="n">
        <v>-5379030</v>
      </c>
    </row>
    <row r="5" spans="1:5">
      <c s="4" r="A5" t="s">
        <v>297</v>
      </c>
    </row>
    <row r="6" spans="1:5">
      <c s="4" r="A6" t="s">
        <v>295</v>
      </c>
      <c s="5" r="B6" t="n">
        <v>5441669</v>
      </c>
      <c s="5" r="C6" t="n">
        <v>4577030</v>
      </c>
      <c s="5" r="D6" t="n">
        <v>15243552</v>
      </c>
      <c s="5" r="E6" t="n">
        <v>12100251</v>
      </c>
    </row>
    <row r="7" spans="1:5">
      <c s="4" r="A7" t="s">
        <v>296</v>
      </c>
      <c s="5" r="B7" t="n">
        <v>-2481870</v>
      </c>
      <c s="5" r="C7" t="n">
        <v>-3172048</v>
      </c>
      <c s="5" r="D7" t="n">
        <v>-6401970</v>
      </c>
      <c s="5" r="E7" t="n">
        <v>-6530696</v>
      </c>
    </row>
    <row r="8" spans="1:5">
      <c s="4" r="A8" t="s">
        <v>298</v>
      </c>
      <c s="7" r="B8" t="n">
        <v>-2906410</v>
      </c>
      <c s="7" r="C8" t="n">
        <v>-3515362</v>
      </c>
      <c s="7" r="D8" t="n">
        <v>-1838776</v>
      </c>
      <c s="7" r="E8" t="n">
        <v>-6582856</v>
      </c>
    </row>
    <row r="9" spans="1:5">
      <c s="4" r="A9" t="s">
        <v>299</v>
      </c>
      <c s="4" r="B9" t="s">
        <v>107</v>
      </c>
      <c s="9" r="C9" t="n">
        <v>-0.35</v>
      </c>
      <c s="9" r="D9" t="n">
        <v>-0.18</v>
      </c>
      <c s="9" r="E9" t="n">
        <v>-0.65</v>
      </c>
    </row>
    <row r="10" spans="1:5">
      <c s="4" r="A10" t="s">
        <v>300</v>
      </c>
      <c s="7" r="B10" t="n">
        <v>-2906410</v>
      </c>
      <c s="7" r="C10" t="n">
        <v>-3515417</v>
      </c>
      <c s="7" r="D10" t="n">
        <v>-1838776</v>
      </c>
      <c s="7" r="E10" t="n">
        <v>-6597441</v>
      </c>
    </row>
    <row r="11" spans="1:5">
      <c s="4" r="A11" t="s">
        <v>299</v>
      </c>
      <c s="4" r="B11" t="s">
        <v>107</v>
      </c>
      <c s="9" r="C11" t="n">
        <v>-0.35</v>
      </c>
      <c s="9" r="D11" t="n">
        <v>-0.18</v>
      </c>
      <c s="9" r="E11" t="n">
        <v>-0.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01</v>
      </c>
      <c s="2" r="B1" t="s">
        <v>207</v>
      </c>
      <c s="2" r="C1" t="s">
        <v>208</v>
      </c>
      <c s="2" r="D1" t="s">
        <v>2</v>
      </c>
      <c s="2" r="E1" t="s">
        <v>81</v>
      </c>
      <c s="2" r="F1" t="s">
        <v>2</v>
      </c>
      <c s="2" r="G1" t="s">
        <v>2</v>
      </c>
      <c s="2" r="H1" t="s">
        <v>81</v>
      </c>
      <c s="2" r="I1" t="s">
        <v>209</v>
      </c>
    </row>
    <row r="2" spans="1:9">
      <c s="4" r="A2" t="s">
        <v>295</v>
      </c>
      <c s="7" r="D2" t="n">
        <v>5441669</v>
      </c>
      <c s="7" r="E2" t="n">
        <v>3150821</v>
      </c>
      <c s="7" r="G2" t="n">
        <v>14878405</v>
      </c>
      <c s="7" r="H2" t="n">
        <v>8265904</v>
      </c>
    </row>
    <row r="3" spans="1:9">
      <c s="4" r="A3" t="s">
        <v>212</v>
      </c>
    </row>
    <row r="4" spans="1:9">
      <c s="4" r="A4" t="s">
        <v>302</v>
      </c>
      <c s="7" r="B4" t="n">
        <v>7811404</v>
      </c>
    </row>
    <row r="5" spans="1:9">
      <c s="4" r="A5" t="s">
        <v>303</v>
      </c>
      <c s="5" r="B5" t="n">
        <v>311404</v>
      </c>
    </row>
    <row r="6" spans="1:9">
      <c s="4" r="A6" t="s">
        <v>304</v>
      </c>
      <c s="5" r="B6" t="n">
        <v>7500000</v>
      </c>
    </row>
    <row r="7" spans="1:9">
      <c s="4" r="A7" t="s">
        <v>305</v>
      </c>
      <c s="5" r="B7" t="n">
        <v>1600000</v>
      </c>
    </row>
    <row r="8" spans="1:9">
      <c s="4" r="A8" t="s">
        <v>306</v>
      </c>
      <c s="5" r="B8" t="n">
        <v>2900000</v>
      </c>
    </row>
    <row r="9" spans="1:9">
      <c s="4" r="A9" t="s">
        <v>307</v>
      </c>
      <c s="5" r="B9" t="n">
        <v>1000000</v>
      </c>
    </row>
    <row r="10" spans="1:9">
      <c s="4" r="A10" t="s">
        <v>308</v>
      </c>
      <c s="5" r="B10" t="n">
        <v>2000000</v>
      </c>
    </row>
    <row r="11" spans="1:9">
      <c s="4" r="A11" t="s">
        <v>309</v>
      </c>
      <c s="7" r="B11" t="n">
        <v>3000000</v>
      </c>
    </row>
    <row r="12" spans="1:9">
      <c s="4" r="A12" t="s">
        <v>215</v>
      </c>
    </row>
    <row r="13" spans="1:9">
      <c s="4" r="A13" t="s">
        <v>302</v>
      </c>
      <c s="7" r="I13" t="n">
        <v>7739167</v>
      </c>
    </row>
    <row r="14" spans="1:9">
      <c s="4" r="A14" t="s">
        <v>217</v>
      </c>
    </row>
    <row r="15" spans="1:9">
      <c s="4" r="A15" t="s">
        <v>303</v>
      </c>
      <c s="7" r="C15" t="n">
        <v>2000000</v>
      </c>
    </row>
    <row r="16" spans="1:9">
      <c s="4" r="A16" t="s">
        <v>304</v>
      </c>
      <c s="5" r="C16" t="n">
        <v>600000</v>
      </c>
      <c s="7" r="F16" t="n">
        <v>73835</v>
      </c>
    </row>
    <row r="17" spans="1:9">
      <c s="4" r="A17" t="s">
        <v>305</v>
      </c>
      <c s="5" r="C17" t="n">
        <v>38499</v>
      </c>
    </row>
    <row r="18" spans="1:9">
      <c s="4" r="A18" t="s">
        <v>42</v>
      </c>
      <c s="5" r="D18" t="n">
        <v>1653000</v>
      </c>
      <c s="5" r="F18" t="n">
        <v>1653000</v>
      </c>
      <c s="5" r="G18" t="n">
        <v>1653000</v>
      </c>
    </row>
    <row r="19" spans="1:9">
      <c s="4" r="A19" t="s">
        <v>295</v>
      </c>
      <c s="5" r="D19" t="n">
        <v>23530</v>
      </c>
      <c s="5" r="G19" t="n">
        <v>156032</v>
      </c>
    </row>
    <row r="20" spans="1:9">
      <c s="4" r="A20" t="s">
        <v>310</v>
      </c>
    </row>
    <row r="21" spans="1:9">
      <c s="4" r="A21" t="s">
        <v>42</v>
      </c>
      <c s="5" r="D21" t="n">
        <v>-2384000</v>
      </c>
      <c s="5" r="F21" t="n">
        <v>-2384000</v>
      </c>
      <c s="5" r="G21" t="n">
        <v>-2384000</v>
      </c>
    </row>
    <row r="22" spans="1:9">
      <c s="4" r="A22" t="s">
        <v>311</v>
      </c>
      <c s="7" r="D22" t="n">
        <v>-1817000</v>
      </c>
      <c s="7" r="F22" t="n">
        <v>-1817000</v>
      </c>
      <c s="7" r="G22" t="n">
        <v>-1817000</v>
      </c>
    </row>
    <row r="23" spans="1:9">
      <c s="4" r="A23" t="s">
        <v>312</v>
      </c>
    </row>
    <row r="24" spans="1:9">
      <c s="4" r="A24" t="s">
        <v>302</v>
      </c>
      <c s="7" r="C24" t="n">
        <v>46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313</v>
      </c>
      <c s="2" r="B1" t="s">
        <v>2</v>
      </c>
      <c s="2" r="C1" t="s">
        <v>30</v>
      </c>
    </row>
    <row r="2" spans="1:3">
      <c s="3" r="A2" t="s">
        <v>314</v>
      </c>
    </row>
    <row r="3" spans="1:3">
      <c s="4" r="A3" t="s">
        <v>35</v>
      </c>
      <c s="7" r="B3" t="n">
        <v>1470820</v>
      </c>
      <c s="7" r="C3" t="n">
        <v>12260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9</v>
      </c>
      <c s="2" r="B1" t="s">
        <v>1</v>
      </c>
    </row>
    <row r="2" spans="1:3">
      <c s="2" r="B2" t="s">
        <v>2</v>
      </c>
      <c s="2" r="C2" t="s">
        <v>81</v>
      </c>
    </row>
    <row r="3" spans="1:3">
      <c s="3" r="A3" t="s">
        <v>110</v>
      </c>
    </row>
    <row r="4" spans="1:3">
      <c s="4" r="A4" t="s">
        <v>101</v>
      </c>
      <c s="7" r="B4" t="n">
        <v>-3736878</v>
      </c>
      <c s="7" r="C4" t="n">
        <v>-5379030</v>
      </c>
    </row>
    <row r="5" spans="1:3">
      <c s="3" r="A5" t="s">
        <v>111</v>
      </c>
    </row>
    <row r="6" spans="1:3">
      <c s="4" r="A6" t="s">
        <v>112</v>
      </c>
      <c s="5" r="B6" t="n">
        <v>3488398</v>
      </c>
      <c s="5" r="C6" t="n">
        <v>1800597</v>
      </c>
    </row>
    <row r="7" spans="1:3">
      <c s="4" r="A7" t="s">
        <v>113</v>
      </c>
      <c s="5" r="B7" t="n">
        <v>217085</v>
      </c>
      <c s="5" r="C7" t="n">
        <v>202500</v>
      </c>
    </row>
    <row r="8" spans="1:3">
      <c s="4" r="A8" t="s">
        <v>114</v>
      </c>
      <c s="5" r="B8" t="n">
        <v>347488</v>
      </c>
      <c s="5" r="C8" t="n">
        <v>116200</v>
      </c>
    </row>
    <row r="9" spans="1:3">
      <c s="4" r="A9" t="s">
        <v>115</v>
      </c>
      <c s="5" r="B9" t="n">
        <v>341905</v>
      </c>
      <c s="5" r="C9" t="n">
        <v>323924</v>
      </c>
    </row>
    <row r="10" spans="1:3">
      <c s="4" r="A10" t="s">
        <v>116</v>
      </c>
      <c s="5" r="B10" t="n">
        <v>286751</v>
      </c>
      <c s="5" r="C10" t="n">
        <v>193389</v>
      </c>
    </row>
    <row r="11" spans="1:3">
      <c s="4" r="A11" t="s">
        <v>117</v>
      </c>
      <c s="5" r="B11" t="n">
        <v>225522</v>
      </c>
      <c s="7" r="C11" t="n">
        <v>225000</v>
      </c>
    </row>
    <row r="12" spans="1:3">
      <c s="4" r="A12" t="s">
        <v>118</v>
      </c>
      <c s="5" r="B12" t="n">
        <v>-334981</v>
      </c>
    </row>
    <row r="13" spans="1:3">
      <c s="4" r="A13" t="s">
        <v>119</v>
      </c>
      <c s="5" r="B13" t="n">
        <v>184556</v>
      </c>
    </row>
    <row r="14" spans="1:3">
      <c s="3" r="A14" t="s">
        <v>120</v>
      </c>
    </row>
    <row r="15" spans="1:3">
      <c s="4" r="A15" t="s">
        <v>121</v>
      </c>
      <c s="5" r="B15" t="n">
        <v>-2857986</v>
      </c>
      <c s="7" r="C15" t="n">
        <v>546118</v>
      </c>
    </row>
    <row r="16" spans="1:3">
      <c s="4" r="A16" t="s">
        <v>122</v>
      </c>
      <c s="5" r="B16" t="n">
        <v>-23755</v>
      </c>
      <c s="5" r="C16" t="n">
        <v>-10325</v>
      </c>
    </row>
    <row r="17" spans="1:3">
      <c s="4" r="A17" t="s">
        <v>123</v>
      </c>
      <c s="5" r="B17" t="n">
        <v>-746822</v>
      </c>
      <c s="5" r="C17" t="n">
        <v>-659942</v>
      </c>
    </row>
    <row r="18" spans="1:3">
      <c s="4" r="A18" t="s">
        <v>124</v>
      </c>
      <c s="5" r="B18" t="n">
        <v>-686759</v>
      </c>
      <c s="5" r="C18" t="n">
        <v>-1631033</v>
      </c>
    </row>
    <row r="19" spans="1:3">
      <c s="4" r="A19" t="s">
        <v>45</v>
      </c>
      <c s="5" r="B19" t="n">
        <v>1419089</v>
      </c>
      <c s="5" r="C19" t="n">
        <v>1954626</v>
      </c>
    </row>
    <row r="20" spans="1:3">
      <c s="4" r="A20" t="s">
        <v>46</v>
      </c>
      <c s="5" r="B20" t="n">
        <v>314964</v>
      </c>
      <c s="7" r="C20" t="n">
        <v>-1082612</v>
      </c>
    </row>
    <row r="21" spans="1:3">
      <c s="4" r="A21" t="s">
        <v>125</v>
      </c>
      <c s="5" r="B21" t="n">
        <v>739226</v>
      </c>
    </row>
    <row r="22" spans="1:3">
      <c s="4" r="A22" t="s">
        <v>126</v>
      </c>
      <c s="5" r="B22" t="n">
        <v>-6881</v>
      </c>
      <c s="7" r="C22" t="n">
        <v>9031</v>
      </c>
    </row>
    <row r="23" spans="1:3">
      <c s="4" r="A23" t="s">
        <v>127</v>
      </c>
      <c s="5" r="B23" t="n">
        <v>-829078</v>
      </c>
      <c s="5" r="C23" t="n">
        <v>-3391557</v>
      </c>
    </row>
    <row r="24" spans="1:3">
      <c s="3" r="A24" t="s">
        <v>128</v>
      </c>
    </row>
    <row r="25" spans="1:3">
      <c s="4" r="A25" t="s">
        <v>129</v>
      </c>
      <c s="5" r="B25" t="n">
        <v>-482343</v>
      </c>
      <c s="7" r="C25" t="n">
        <v>-2144600</v>
      </c>
    </row>
    <row r="26" spans="1:3">
      <c s="4" r="A26" t="s">
        <v>130</v>
      </c>
      <c s="5" r="B26" t="n">
        <v>-1625853</v>
      </c>
    </row>
    <row r="27" spans="1:3">
      <c s="4" r="A27" t="s">
        <v>131</v>
      </c>
      <c s="7" r="B27" t="n">
        <v>-28662</v>
      </c>
    </row>
    <row r="28" spans="1:3">
      <c s="4" r="A28" t="s">
        <v>132</v>
      </c>
      <c s="7" r="C28" t="n">
        <v>-3163802</v>
      </c>
    </row>
    <row r="29" spans="1:3">
      <c s="4" r="A29" t="s">
        <v>133</v>
      </c>
      <c s="7" r="B29" t="n">
        <v>-1782849</v>
      </c>
      <c s="5" r="C29" t="n">
        <v>-7677628</v>
      </c>
    </row>
    <row r="30" spans="1:3">
      <c s="4" r="A30" t="s">
        <v>134</v>
      </c>
      <c s="5" r="C30" t="n">
        <v>55984</v>
      </c>
    </row>
    <row r="31" spans="1:3">
      <c s="4" r="A31" t="s">
        <v>135</v>
      </c>
      <c s="7" r="B31" t="n">
        <v>-3919707</v>
      </c>
      <c s="5" r="C31" t="n">
        <v>-12930046</v>
      </c>
    </row>
    <row r="32" spans="1:3">
      <c s="3" r="A32" t="s">
        <v>136</v>
      </c>
    </row>
    <row r="33" spans="1:3">
      <c s="4" r="A33" t="s">
        <v>137</v>
      </c>
      <c s="5" r="C33" t="n">
        <v>15950000</v>
      </c>
    </row>
    <row r="34" spans="1:3">
      <c s="4" r="A34" t="s">
        <v>138</v>
      </c>
      <c s="7" r="B34" t="n">
        <v>-1768282</v>
      </c>
      <c s="5" r="C34" t="n">
        <v>-883592</v>
      </c>
    </row>
    <row r="35" spans="1:3">
      <c s="4" r="A35" t="s">
        <v>139</v>
      </c>
      <c s="5" r="C35" t="n">
        <v>8000</v>
      </c>
    </row>
    <row r="36" spans="1:3">
      <c s="4" r="A36" t="s">
        <v>140</v>
      </c>
      <c s="7" r="B36" t="n">
        <v>-10500</v>
      </c>
      <c s="5" r="C36" t="n">
        <v>-312008</v>
      </c>
    </row>
    <row r="37" spans="1:3">
      <c s="4" r="A37" t="s">
        <v>141</v>
      </c>
      <c s="5" r="B37" t="n">
        <v>-1778782</v>
      </c>
      <c s="5" r="C37" t="n">
        <v>14762400</v>
      </c>
    </row>
    <row r="38" spans="1:3">
      <c s="4" r="A38" t="s">
        <v>142</v>
      </c>
      <c s="5" r="B38" t="n">
        <v>-50787</v>
      </c>
      <c s="5" r="C38" t="n">
        <v>-93429</v>
      </c>
    </row>
    <row r="39" spans="1:3">
      <c s="4" r="A39" t="s">
        <v>143</v>
      </c>
      <c s="5" r="B39" t="n">
        <v>-6578354</v>
      </c>
      <c s="5" r="C39" t="n">
        <v>-1652632</v>
      </c>
    </row>
    <row r="40" spans="1:3">
      <c s="4" r="A40" t="s">
        <v>144</v>
      </c>
      <c s="5" r="B40" t="n">
        <v>11101822</v>
      </c>
      <c s="5" r="C40" t="n">
        <v>3382428</v>
      </c>
    </row>
    <row r="41" spans="1:3">
      <c s="4" r="A41" t="s">
        <v>145</v>
      </c>
      <c s="5" r="B41" t="n">
        <v>4523468</v>
      </c>
      <c s="5" r="C41" t="n">
        <v>1729796</v>
      </c>
    </row>
    <row r="42" spans="1:3">
      <c s="4" r="A42" t="s">
        <v>146</v>
      </c>
      <c s="7" r="B42" t="n">
        <v>933808</v>
      </c>
      <c s="5" r="C42" t="n">
        <v>196219</v>
      </c>
    </row>
    <row r="43" spans="1:3">
      <c s="4" r="A43" t="s">
        <v>147</v>
      </c>
      <c s="5" r="C43" t="n">
        <v>23957</v>
      </c>
    </row>
    <row r="44" spans="1:3">
      <c s="4" r="A44" t="s">
        <v>148</v>
      </c>
      <c s="7" r="C44" t="n">
        <v>14585</v>
      </c>
    </row>
    <row r="45" spans="1:3">
      <c s="4" r="A45" t="s">
        <v>149</v>
      </c>
      <c s="5" r="B45" t="n">
        <v>270016</v>
      </c>
    </row>
    <row r="46" spans="1:3">
      <c s="4" r="A46" t="s">
        <v>150</v>
      </c>
      <c s="7" r="C46" t="n">
        <v>350000</v>
      </c>
    </row>
    <row r="47" spans="1:3">
      <c s="4" r="A47" t="s">
        <v>151</v>
      </c>
      <c s="7" r="B47" t="n">
        <v>912404</v>
      </c>
      <c s="7" r="C47" t="n">
        <v>45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315</v>
      </c>
      <c s="2" r="B1" t="s">
        <v>2</v>
      </c>
      <c s="2" r="C1" t="s">
        <v>30</v>
      </c>
    </row>
    <row r="2" spans="1:3">
      <c s="3" r="A2" t="s">
        <v>316</v>
      </c>
    </row>
    <row r="3" spans="1:3">
      <c s="4" r="A3" t="s">
        <v>317</v>
      </c>
      <c s="7" r="B3" t="n">
        <v>2006343</v>
      </c>
      <c s="7" r="C3" t="n">
        <v>1471764</v>
      </c>
    </row>
    <row r="4" spans="1:3">
      <c s="4" r="A4" t="s">
        <v>65</v>
      </c>
      <c s="5" r="B4" t="n">
        <v>-225906</v>
      </c>
      <c s="5" r="C4" t="n">
        <v>-223500</v>
      </c>
    </row>
    <row r="5" spans="1:3">
      <c s="4" r="A5" t="s">
        <v>318</v>
      </c>
      <c s="7" r="B5" t="n">
        <v>1780437</v>
      </c>
      <c s="7" r="C5" t="n">
        <v>12482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319</v>
      </c>
      <c s="2" r="B1" t="s">
        <v>80</v>
      </c>
      <c s="2" r="D1" t="s">
        <v>1</v>
      </c>
    </row>
    <row r="2" spans="1:5">
      <c s="2" r="B2" t="s">
        <v>2</v>
      </c>
      <c s="2" r="C2" t="s">
        <v>81</v>
      </c>
      <c s="2" r="D2" t="s">
        <v>2</v>
      </c>
      <c s="2" r="E2" t="s">
        <v>81</v>
      </c>
    </row>
    <row r="3" spans="1:5">
      <c s="3" r="A3" t="s">
        <v>320</v>
      </c>
    </row>
    <row r="4" spans="1:5">
      <c s="4" r="A4" t="s">
        <v>321</v>
      </c>
      <c s="7" r="B4" t="n">
        <v>97784</v>
      </c>
      <c s="7" r="C4" t="n">
        <v>157591</v>
      </c>
      <c s="7" r="D4" t="n">
        <v>417879</v>
      </c>
      <c s="7" r="E4" t="n">
        <v>275893</v>
      </c>
    </row>
    <row r="5" spans="1:5">
      <c s="4" r="A5" t="s">
        <v>322</v>
      </c>
      <c s="7" r="D5" t="n">
        <v>184556</v>
      </c>
      <c s="7" r="E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323</v>
      </c>
      <c s="2" r="B1" t="s">
        <v>2</v>
      </c>
      <c s="2" r="C1" t="s">
        <v>30</v>
      </c>
    </row>
    <row r="2" spans="1:3">
      <c s="3" r="A2" t="s">
        <v>324</v>
      </c>
    </row>
    <row r="3" spans="1:3">
      <c s="4" r="A3" t="s">
        <v>271</v>
      </c>
      <c s="7" r="B3" t="n">
        <v>4011268</v>
      </c>
      <c s="7" r="C3" t="n">
        <v>3166217</v>
      </c>
    </row>
    <row r="4" spans="1:3">
      <c s="4" r="A4" t="s">
        <v>325</v>
      </c>
      <c s="5" r="B4" t="n">
        <v>-1901383</v>
      </c>
      <c s="5" r="C4" t="n">
        <v>-1251551</v>
      </c>
    </row>
    <row r="5" spans="1:3">
      <c s="4" r="A5" t="s">
        <v>326</v>
      </c>
      <c s="7" r="B5" t="n">
        <v>2109885</v>
      </c>
      <c s="7" r="C5" t="n">
        <v>19146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327</v>
      </c>
      <c s="2" r="B1" t="s">
        <v>80</v>
      </c>
      <c s="2" r="D1" t="s">
        <v>1</v>
      </c>
    </row>
    <row r="2" spans="1:5">
      <c s="2" r="B2" t="s">
        <v>2</v>
      </c>
      <c s="2" r="C2" t="s">
        <v>81</v>
      </c>
      <c s="2" r="D2" t="s">
        <v>2</v>
      </c>
      <c s="2" r="E2" t="s">
        <v>81</v>
      </c>
    </row>
    <row r="3" spans="1:5">
      <c s="4" r="A3" t="s">
        <v>328</v>
      </c>
      <c s="7" r="B3" t="n">
        <v>368798</v>
      </c>
      <c s="7" r="C3" t="n">
        <v>151121</v>
      </c>
      <c s="7" r="D3" t="n">
        <v>806907</v>
      </c>
      <c s="7" r="E3" t="n">
        <v>619351</v>
      </c>
    </row>
    <row r="4" spans="1:5">
      <c s="4" r="A4" t="s">
        <v>329</v>
      </c>
      <c s="5" r="D4" t="n">
        <v>111460</v>
      </c>
    </row>
    <row r="5" spans="1:5">
      <c s="4" r="A5" t="s">
        <v>330</v>
      </c>
      <c s="5" r="D5" t="n">
        <v>184556</v>
      </c>
      <c s="7" r="E5" t="n">
        <v>184965</v>
      </c>
    </row>
    <row r="6" spans="1:5">
      <c s="4" r="A6" t="s">
        <v>99</v>
      </c>
      <c s="7" r="B6" t="n">
        <v>334981</v>
      </c>
      <c s="7" r="D6" t="n">
        <v>334981</v>
      </c>
    </row>
    <row r="7" spans="1:5">
      <c s="4" r="A7" t="s">
        <v>331</v>
      </c>
    </row>
    <row r="8" spans="1:5">
      <c s="4" r="A8" t="s">
        <v>332</v>
      </c>
      <c s="4" r="D8" t="s">
        <v>333</v>
      </c>
    </row>
    <row r="9" spans="1:5">
      <c s="4" r="A9" t="s">
        <v>334</v>
      </c>
    </row>
    <row r="10" spans="1:5">
      <c s="4" r="A10" t="s">
        <v>332</v>
      </c>
      <c s="4" r="D10" t="s">
        <v>3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36</v>
      </c>
      <c s="2" r="B1" t="s">
        <v>2</v>
      </c>
      <c s="2" r="C1" t="s">
        <v>30</v>
      </c>
    </row>
    <row r="2" spans="1:3">
      <c s="3" r="A2" t="s">
        <v>337</v>
      </c>
    </row>
    <row r="3" spans="1:3">
      <c s="4" r="A3" t="s">
        <v>338</v>
      </c>
      <c s="7" r="B3" t="n">
        <v>5525000</v>
      </c>
      <c s="7" r="C3" t="n">
        <v>4550000</v>
      </c>
    </row>
    <row r="4" spans="1:3">
      <c s="4" r="A4" t="s">
        <v>339</v>
      </c>
      <c s="5" r="B4" t="n">
        <v>16620565</v>
      </c>
      <c s="5" r="C4" t="n">
        <v>16620565</v>
      </c>
    </row>
    <row r="5" spans="1:3">
      <c s="4" r="A5" t="s">
        <v>340</v>
      </c>
      <c s="5" r="B5" t="n">
        <v>6099962</v>
      </c>
      <c s="5" r="C5" t="n">
        <v>6190083</v>
      </c>
    </row>
    <row r="6" spans="1:3">
      <c s="4" r="A6" t="s">
        <v>341</v>
      </c>
      <c s="5" r="B6" t="n">
        <v>2667000</v>
      </c>
      <c s="5" r="C6" t="n">
        <v>1860000</v>
      </c>
    </row>
    <row r="7" spans="1:3">
      <c s="4" r="A7" t="s">
        <v>342</v>
      </c>
      <c s="5" r="B7" t="n">
        <v>322923</v>
      </c>
      <c s="5" r="C7" t="n">
        <v>291486</v>
      </c>
    </row>
    <row r="8" spans="1:3">
      <c s="4" r="A8" t="s">
        <v>343</v>
      </c>
      <c s="5" r="B8" t="n">
        <v>337320</v>
      </c>
      <c s="5" r="C8" t="n">
        <v>50386</v>
      </c>
    </row>
    <row r="9" spans="1:3">
      <c s="4" r="A9" t="s">
        <v>344</v>
      </c>
      <c s="5" r="B9" t="n">
        <v>31572770</v>
      </c>
      <c s="5" r="C9" t="n">
        <v>29562520</v>
      </c>
    </row>
    <row r="10" spans="1:3">
      <c s="4" r="A10" t="s">
        <v>345</v>
      </c>
      <c s="5" r="B10" t="n">
        <v>-4909418</v>
      </c>
      <c s="5" r="C10" t="n">
        <v>-2818894</v>
      </c>
    </row>
    <row r="11" spans="1:3">
      <c s="4" r="A11" t="s">
        <v>346</v>
      </c>
      <c s="7" r="B11" t="n">
        <v>26663352</v>
      </c>
      <c s="7" r="C11" t="n">
        <v>267436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47</v>
      </c>
      <c s="2" r="B1" t="s">
        <v>80</v>
      </c>
      <c s="2" r="D1" t="s">
        <v>1</v>
      </c>
    </row>
    <row r="2" spans="1:5">
      <c s="2" r="B2" t="s">
        <v>2</v>
      </c>
      <c s="2" r="C2" t="s">
        <v>81</v>
      </c>
      <c s="2" r="D2" t="s">
        <v>2</v>
      </c>
      <c s="2" r="E2" t="s">
        <v>81</v>
      </c>
    </row>
    <row r="3" spans="1:5">
      <c s="4" r="A3" t="s">
        <v>348</v>
      </c>
      <c s="7" r="B3" t="n">
        <v>622265</v>
      </c>
      <c s="7" r="C3" t="n">
        <v>253630</v>
      </c>
      <c s="7" r="D3" t="n">
        <v>1561949</v>
      </c>
      <c s="7" r="E3" t="n">
        <v>715550</v>
      </c>
    </row>
    <row r="4" spans="1:5">
      <c s="4" r="A4" t="s">
        <v>331</v>
      </c>
    </row>
    <row r="5" spans="1:5">
      <c s="4" r="A5" t="s">
        <v>349</v>
      </c>
      <c s="4" r="D5" t="s">
        <v>333</v>
      </c>
    </row>
    <row r="6" spans="1:5">
      <c s="4" r="A6" t="s">
        <v>334</v>
      </c>
    </row>
    <row r="7" spans="1:5">
      <c s="4" r="A7" t="s">
        <v>349</v>
      </c>
      <c s="4" r="D7" t="s">
        <v>35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 customWidth="1" max="6" min="6" width="14"/>
  </cols>
  <sheetData>
    <row r="1" spans="1:6">
      <c s="1" r="A1" t="s">
        <v>351</v>
      </c>
      <c s="2" r="B1" t="s">
        <v>207</v>
      </c>
      <c s="2" r="C1" t="s">
        <v>208</v>
      </c>
      <c s="2" r="D1" t="s">
        <v>2</v>
      </c>
      <c s="2" r="E1" t="s">
        <v>30</v>
      </c>
      <c s="2" r="F1" t="s">
        <v>209</v>
      </c>
    </row>
    <row r="2" spans="1:6">
      <c s="4" r="A2" t="s">
        <v>352</v>
      </c>
      <c s="7" r="D2" t="n">
        <v>6577609</v>
      </c>
    </row>
    <row r="3" spans="1:6">
      <c s="3" r="A3" t="s">
        <v>353</v>
      </c>
    </row>
    <row r="4" spans="1:6">
      <c s="4" r="A4" t="s">
        <v>354</v>
      </c>
      <c s="5" r="D4" t="n">
        <v>-206685</v>
      </c>
      <c s="7" r="E4" t="n">
        <v>-185145</v>
      </c>
    </row>
    <row r="5" spans="1:6">
      <c s="4" r="A5" t="s">
        <v>355</v>
      </c>
      <c s="7" r="D5" t="n">
        <v>8024739</v>
      </c>
      <c s="5" r="E5" t="n">
        <v>6577609</v>
      </c>
    </row>
    <row r="6" spans="1:6">
      <c s="4" r="A6" t="s">
        <v>212</v>
      </c>
    </row>
    <row r="7" spans="1:6">
      <c s="3" r="A7" t="s">
        <v>353</v>
      </c>
    </row>
    <row r="8" spans="1:6">
      <c s="4" r="A8" t="s">
        <v>356</v>
      </c>
      <c s="5" r="E8" t="n">
        <v>3381000</v>
      </c>
    </row>
    <row r="9" spans="1:6">
      <c s="4" r="A9" t="s">
        <v>215</v>
      </c>
    </row>
    <row r="10" spans="1:6">
      <c s="3" r="A10" t="s">
        <v>353</v>
      </c>
    </row>
    <row r="11" spans="1:6">
      <c s="4" r="A11" t="s">
        <v>356</v>
      </c>
      <c s="7" r="E11" t="n">
        <v>3381754</v>
      </c>
    </row>
    <row r="12" spans="1:6">
      <c s="4" r="A12" t="s">
        <v>217</v>
      </c>
    </row>
    <row r="13" spans="1:6">
      <c s="3" r="A13" t="s">
        <v>353</v>
      </c>
    </row>
    <row r="14" spans="1:6">
      <c s="4" r="A14" t="s">
        <v>356</v>
      </c>
      <c s="7" r="C14" t="n">
        <v>16538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57</v>
      </c>
      <c s="2" r="B1" t="s">
        <v>2</v>
      </c>
      <c s="2" r="C1" t="s">
        <v>30</v>
      </c>
    </row>
    <row r="2" spans="1:3">
      <c s="3" r="A2" t="s">
        <v>358</v>
      </c>
    </row>
    <row r="3" spans="1:3">
      <c s="4" r="A3" t="s">
        <v>41</v>
      </c>
      <c s="7" r="B3" t="n">
        <v>2992967</v>
      </c>
      <c s="7" r="C3" t="n">
        <v>31504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59</v>
      </c>
      <c s="2" r="B1" t="s">
        <v>2</v>
      </c>
      <c s="2" r="C1" t="s">
        <v>30</v>
      </c>
    </row>
    <row r="2" spans="1:3">
      <c s="3" r="A2" t="s">
        <v>360</v>
      </c>
    </row>
    <row r="3" spans="1:3">
      <c s="4" r="A3" t="s">
        <v>361</v>
      </c>
      <c s="7" r="B3" t="n">
        <v>7077</v>
      </c>
    </row>
    <row r="4" spans="1:3">
      <c s="4" r="A4" t="s">
        <v>362</v>
      </c>
      <c s="5" r="B4" t="n">
        <v>553111</v>
      </c>
      <c s="7" r="C4" t="n">
        <v>822847</v>
      </c>
    </row>
    <row r="5" spans="1:3">
      <c s="4" r="A5" t="s">
        <v>363</v>
      </c>
      <c s="5" r="B5" t="n">
        <v>66825</v>
      </c>
      <c s="5" r="C5" t="n">
        <v>267300</v>
      </c>
    </row>
    <row r="6" spans="1:3">
      <c s="4" r="A6" t="s">
        <v>364</v>
      </c>
      <c s="5" r="B6" t="n">
        <v>96838</v>
      </c>
      <c s="5" r="C6" t="n">
        <v>203941</v>
      </c>
    </row>
    <row r="7" spans="1:3">
      <c s="4" r="A7" t="s">
        <v>365</v>
      </c>
      <c s="5" r="B7" t="n">
        <v>50000</v>
      </c>
      <c s="5" r="C7" t="n">
        <v>52000</v>
      </c>
    </row>
    <row r="8" spans="1:3">
      <c s="4" r="A8" t="s">
        <v>366</v>
      </c>
      <c s="5" r="B8" t="n">
        <v>240000</v>
      </c>
      <c s="5" r="C8" t="n">
        <v>120000</v>
      </c>
    </row>
    <row r="9" spans="1:3">
      <c s="4" r="A9" t="s">
        <v>367</v>
      </c>
      <c s="5" r="B9" t="n">
        <v>214292</v>
      </c>
      <c s="7" r="C9" t="n">
        <v>277377</v>
      </c>
    </row>
    <row r="10" spans="1:3">
      <c s="4" r="A10" t="s">
        <v>125</v>
      </c>
      <c s="5" r="B10" t="n">
        <v>739226</v>
      </c>
    </row>
    <row r="11" spans="1:3">
      <c s="4" r="A11" t="s">
        <v>368</v>
      </c>
      <c s="5" r="B11" t="n">
        <v>101000</v>
      </c>
      <c s="7" r="C11" t="n">
        <v>6453</v>
      </c>
    </row>
    <row r="12" spans="1:3">
      <c s="4" r="A12" t="s">
        <v>369</v>
      </c>
      <c s="5" r="B12" t="n">
        <v>19651</v>
      </c>
      <c s="5" r="C12" t="n">
        <v>25000</v>
      </c>
    </row>
    <row r="13" spans="1:3">
      <c s="4" r="A13" t="s">
        <v>370</v>
      </c>
      <c s="5" r="B13" t="n">
        <v>1000</v>
      </c>
      <c s="5" r="C13" t="n">
        <v>23562</v>
      </c>
    </row>
    <row r="14" spans="1:3">
      <c s="4" r="A14" t="s">
        <v>371</v>
      </c>
      <c s="5" r="B14" t="n">
        <v>21162</v>
      </c>
      <c s="5" r="C14" t="n">
        <v>96922</v>
      </c>
    </row>
    <row r="15" spans="1:3">
      <c s="4" r="A15" t="s">
        <v>372</v>
      </c>
      <c s="5" r="B15" t="n">
        <v>36000</v>
      </c>
      <c s="5" r="C15" t="n">
        <v>14031</v>
      </c>
    </row>
    <row r="16" spans="1:3">
      <c s="4" r="A16" t="s">
        <v>373</v>
      </c>
      <c s="5" r="B16" t="n">
        <v>188579</v>
      </c>
      <c s="5" r="C16" t="n">
        <v>504124</v>
      </c>
    </row>
    <row r="17" spans="1:3">
      <c s="4" r="A17" t="s">
        <v>374</v>
      </c>
      <c s="7" r="B17" t="n">
        <v>2334761</v>
      </c>
      <c s="7" r="C17" t="n">
        <v>241355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375</v>
      </c>
      <c s="2" r="B1" t="s">
        <v>2</v>
      </c>
      <c s="2" r="C1" t="s">
        <v>30</v>
      </c>
    </row>
    <row r="2" spans="1:3">
      <c s="4" r="A2" t="s">
        <v>376</v>
      </c>
      <c s="7" r="B2" t="n">
        <v>30161461</v>
      </c>
      <c s="7" r="C2" t="n">
        <v>30474401</v>
      </c>
    </row>
    <row r="3" spans="1:3">
      <c s="4" r="A3" t="s">
        <v>377</v>
      </c>
      <c s="7" r="B3" t="n">
        <v>-4072555</v>
      </c>
      <c s="5" r="C3" t="n">
        <v>-1906040</v>
      </c>
    </row>
    <row r="4" spans="1:3">
      <c s="4" r="A4" t="s">
        <v>378</v>
      </c>
      <c s="5" r="C4" t="n">
        <v>-2700000</v>
      </c>
    </row>
    <row r="5" spans="1:3">
      <c s="4" r="A5" t="s">
        <v>379</v>
      </c>
      <c s="7" r="B5" t="n">
        <v>26088906</v>
      </c>
      <c s="5" r="C5" t="n">
        <v>25868361</v>
      </c>
    </row>
    <row r="6" spans="1:3">
      <c s="4" r="A6" t="s">
        <v>380</v>
      </c>
    </row>
    <row r="7" spans="1:3">
      <c s="4" r="A7" t="s">
        <v>376</v>
      </c>
      <c s="5" r="B7" t="n">
        <v>25634722</v>
      </c>
      <c s="5" r="C7" t="n">
        <v>24531250</v>
      </c>
    </row>
    <row r="8" spans="1:3">
      <c s="4" r="A8" t="s">
        <v>381</v>
      </c>
    </row>
    <row r="9" spans="1:3">
      <c s="4" r="A9" t="s">
        <v>376</v>
      </c>
      <c s="7" r="B9" t="n">
        <v>1500000</v>
      </c>
      <c s="5" r="C9" t="n">
        <v>3187500</v>
      </c>
    </row>
    <row r="10" spans="1:3">
      <c s="4" r="A10" t="s">
        <v>382</v>
      </c>
    </row>
    <row r="11" spans="1:3">
      <c s="4" r="A11" t="s">
        <v>376</v>
      </c>
      <c s="5" r="C11" t="n">
        <v>9630</v>
      </c>
    </row>
    <row r="12" spans="1:3">
      <c s="4" r="A12" t="s">
        <v>383</v>
      </c>
    </row>
    <row r="13" spans="1:3">
      <c s="4" r="A13" t="s">
        <v>376</v>
      </c>
      <c s="7" r="B13" t="n">
        <v>25157</v>
      </c>
      <c s="5" r="C13" t="n">
        <v>46021</v>
      </c>
    </row>
    <row r="14" spans="1:3">
      <c s="4" r="A14" t="s">
        <v>384</v>
      </c>
    </row>
    <row r="15" spans="1:3">
      <c s="4" r="A15" t="s">
        <v>376</v>
      </c>
      <c s="7" r="B15" t="n">
        <v>2700000</v>
      </c>
      <c s="7" r="C15" t="n">
        <v>2700000</v>
      </c>
    </row>
    <row r="16" spans="1:3">
      <c s="4" r="A16" t="s">
        <v>385</v>
      </c>
    </row>
    <row r="17" spans="1:3">
      <c s="4" r="A17" t="s">
        <v>376</v>
      </c>
    </row>
    <row r="18" spans="1:3">
      <c s="4" r="A18" t="s">
        <v>386</v>
      </c>
    </row>
    <row r="19" spans="1:3">
      <c s="4" r="A19" t="s">
        <v>376</v>
      </c>
      <c s="7" r="B19" t="n">
        <v>3015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r="1" spans="1:2">
      <c s="1" r="A1" t="s">
        <v>387</v>
      </c>
      <c s="2" r="B1" t="s">
        <v>284</v>
      </c>
    </row>
    <row r="2" spans="1:2">
      <c s="3" r="A2" t="s">
        <v>388</v>
      </c>
    </row>
    <row r="3" spans="1:2">
      <c s="5" r="A3" t="n">
        <v>2015</v>
      </c>
      <c s="7" r="B3" t="n">
        <v>588215</v>
      </c>
    </row>
    <row r="4" spans="1:2">
      <c s="5" r="A4" t="n">
        <v>2016</v>
      </c>
      <c s="5" r="B4" t="n">
        <v>3725404</v>
      </c>
    </row>
    <row r="5" spans="1:2">
      <c s="5" r="A5" t="n">
        <v>2017</v>
      </c>
      <c s="5" r="B5" t="n">
        <v>72365</v>
      </c>
    </row>
    <row r="6" spans="1:2">
      <c s="5" r="A6" t="n">
        <v>2018</v>
      </c>
      <c s="5" r="B6" t="n">
        <v>26381115</v>
      </c>
    </row>
    <row r="7" spans="1:2">
      <c s="5" r="A7" t="n">
        <v>2019</v>
      </c>
      <c s="5" r="B7" t="n">
        <v>44184</v>
      </c>
    </row>
    <row r="8" spans="1:2">
      <c s="4" r="A8" t="s">
        <v>389</v>
      </c>
      <c s="5" r="B8" t="n">
        <v>37678</v>
      </c>
    </row>
    <row r="9" spans="1:2">
      <c s="4" r="A9" t="s">
        <v>390</v>
      </c>
      <c s="5" r="B9" t="n">
        <v>-687500</v>
      </c>
    </row>
    <row r="10" spans="1:2">
      <c s="4" r="A10" t="s">
        <v>391</v>
      </c>
      <c s="7" r="B10" t="n">
        <v>301614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92</v>
      </c>
      <c s="2" r="B1" t="s">
        <v>393</v>
      </c>
      <c s="2" r="C1" t="s">
        <v>2</v>
      </c>
      <c s="2" r="D1" t="s">
        <v>81</v>
      </c>
    </row>
    <row r="2" spans="1:4">
      <c s="4" r="A2" t="s">
        <v>394</v>
      </c>
      <c s="7" r="C2" t="n">
        <v>25000000</v>
      </c>
    </row>
    <row r="3" spans="1:4">
      <c s="4" r="A3" t="s">
        <v>395</v>
      </c>
      <c s="7" r="B3" t="n">
        <v>5400000</v>
      </c>
    </row>
    <row r="4" spans="1:4">
      <c s="4" r="A4" t="s">
        <v>396</v>
      </c>
      <c s="4" r="C4" t="s">
        <v>397</v>
      </c>
    </row>
    <row r="5" spans="1:4">
      <c s="4" r="A5" t="s">
        <v>398</v>
      </c>
      <c s="5" r="B5" t="n">
        <v>500000</v>
      </c>
    </row>
    <row r="6" spans="1:4">
      <c s="4" r="A6" t="s">
        <v>399</v>
      </c>
      <c s="7" r="B6" t="n">
        <v>822222</v>
      </c>
    </row>
    <row r="7" spans="1:4">
      <c s="4" r="A7" t="s">
        <v>400</v>
      </c>
      <c s="7" r="C7" t="n">
        <v>1768282</v>
      </c>
      <c s="7" r="D7" t="n">
        <v>883592</v>
      </c>
    </row>
    <row r="8" spans="1:4">
      <c s="4" r="A8" t="s">
        <v>401</v>
      </c>
      <c s="5" r="C8" t="n">
        <v>4080000</v>
      </c>
    </row>
    <row r="9" spans="1:4">
      <c s="4" r="A9" t="s">
        <v>331</v>
      </c>
    </row>
    <row r="10" spans="1:4">
      <c s="4" r="A10" t="s">
        <v>400</v>
      </c>
      <c s="5" r="C10" t="n">
        <v>3125</v>
      </c>
    </row>
    <row r="11" spans="1:4">
      <c s="4" r="A11" t="s">
        <v>334</v>
      </c>
    </row>
    <row r="12" spans="1:4">
      <c s="4" r="A12" t="s">
        <v>400</v>
      </c>
      <c s="7" r="C12" t="n">
        <v>41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02</v>
      </c>
      <c s="2" r="B1" t="s">
        <v>2</v>
      </c>
      <c s="2" r="C1" t="s">
        <v>30</v>
      </c>
    </row>
    <row r="2" spans="1:3">
      <c s="4" r="A2" t="s">
        <v>403</v>
      </c>
      <c s="7" r="B2" t="n">
        <v>2700000</v>
      </c>
      <c s="7" r="C2" t="n">
        <v>2700000</v>
      </c>
    </row>
    <row r="3" spans="1:3">
      <c s="4" r="A3" t="s">
        <v>377</v>
      </c>
      <c s="7" r="B3" t="n">
        <v>-2700000</v>
      </c>
    </row>
    <row r="4" spans="1:3">
      <c s="4" r="A4" t="s">
        <v>379</v>
      </c>
      <c s="7" r="C4" t="n">
        <v>2700000</v>
      </c>
    </row>
    <row r="5" spans="1:3">
      <c s="4" r="A5" t="s">
        <v>404</v>
      </c>
    </row>
    <row r="6" spans="1:3">
      <c s="4" r="A6" t="s">
        <v>403</v>
      </c>
      <c s="7" r="B6" t="n">
        <v>1200000</v>
      </c>
      <c s="5" r="C6" t="n">
        <v>1200000</v>
      </c>
    </row>
    <row r="7" spans="1:3">
      <c s="4" r="A7" t="s">
        <v>405</v>
      </c>
    </row>
    <row r="8" spans="1:3">
      <c s="4" r="A8" t="s">
        <v>403</v>
      </c>
      <c s="7" r="B8" t="n">
        <v>1500000</v>
      </c>
      <c s="7" r="C8" t="n">
        <v>1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r="A1" t="s">
        <v>406</v>
      </c>
      <c s="2" r="B1" t="s">
        <v>1</v>
      </c>
    </row>
    <row r="2" spans="1:3">
      <c s="2" r="B2" t="s">
        <v>2</v>
      </c>
      <c s="2" r="C2" t="s">
        <v>81</v>
      </c>
    </row>
    <row r="3" spans="1:3">
      <c s="4" r="A3" t="s">
        <v>407</v>
      </c>
      <c s="5" r="B3" t="n">
        <v>3000000</v>
      </c>
    </row>
    <row r="4" spans="1:3">
      <c s="4" r="A4" t="s">
        <v>408</v>
      </c>
      <c s="5" r="B4" t="n">
        <v>-434952</v>
      </c>
    </row>
    <row r="5" spans="1:3">
      <c s="4" r="A5" t="s">
        <v>409</v>
      </c>
      <c s="5" r="B5" t="n">
        <v>3735048</v>
      </c>
    </row>
    <row r="6" spans="1:3">
      <c s="4" r="A6" t="s">
        <v>212</v>
      </c>
    </row>
    <row r="7" spans="1:3">
      <c s="4" r="A7" t="s">
        <v>410</v>
      </c>
      <c s="5" r="C7" t="n">
        <v>3000000</v>
      </c>
    </row>
    <row r="8" spans="1:3">
      <c s="4" r="A8" t="s">
        <v>217</v>
      </c>
    </row>
    <row r="9" spans="1:3">
      <c s="4" r="A9" t="s">
        <v>410</v>
      </c>
      <c s="5" r="B9" t="n">
        <v>1771000</v>
      </c>
    </row>
    <row r="10" spans="1:3">
      <c s="4" r="A10" t="s">
        <v>411</v>
      </c>
      <c s="5" r="B10" t="n">
        <v>-601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12</v>
      </c>
      <c s="2" r="B1" t="s">
        <v>393</v>
      </c>
      <c s="2" r="C1" t="s">
        <v>2</v>
      </c>
      <c s="2" r="D1" t="s">
        <v>2</v>
      </c>
      <c s="2" r="E1" t="s">
        <v>81</v>
      </c>
      <c s="2" r="F1" t="s">
        <v>268</v>
      </c>
      <c s="2" r="G1" t="s">
        <v>413</v>
      </c>
      <c s="2" r="H1" t="s">
        <v>30</v>
      </c>
    </row>
    <row r="2" spans="1:8">
      <c s="4" r="A2" t="s">
        <v>414</v>
      </c>
      <c s="7" r="C2" t="n">
        <v>2700000</v>
      </c>
      <c s="7" r="D2" t="n">
        <v>2700000</v>
      </c>
      <c s="7" r="H2" t="n">
        <v>2700000</v>
      </c>
    </row>
    <row r="3" spans="1:8">
      <c s="4" r="A3" t="s">
        <v>415</v>
      </c>
      <c s="4" r="C3" t="s">
        <v>397</v>
      </c>
      <c s="4" r="D3" t="s">
        <v>397</v>
      </c>
    </row>
    <row r="4" spans="1:8">
      <c s="4" r="A4" t="s">
        <v>395</v>
      </c>
      <c s="7" r="B4" t="n">
        <v>5400000</v>
      </c>
    </row>
    <row r="5" spans="1:8">
      <c s="4" r="A5" t="s">
        <v>416</v>
      </c>
      <c s="7" r="D5" t="n">
        <v>378543</v>
      </c>
    </row>
    <row r="6" spans="1:8">
      <c s="4" r="A6" t="s">
        <v>417</v>
      </c>
      <c s="7" r="E6" t="n">
        <v>15950000</v>
      </c>
    </row>
    <row r="7" spans="1:8">
      <c s="4" r="A7" t="s">
        <v>418</v>
      </c>
      <c s="5" r="D7" t="n">
        <v>16053</v>
      </c>
      <c s="5" r="E7" t="n">
        <v>1828283</v>
      </c>
    </row>
    <row r="8" spans="1:8">
      <c s="4" r="A8" t="s">
        <v>419</v>
      </c>
    </row>
    <row r="9" spans="1:8">
      <c s="4" r="A9" t="s">
        <v>420</v>
      </c>
      <c s="7" r="C9" t="n">
        <v>4700000</v>
      </c>
    </row>
    <row r="10" spans="1:8">
      <c s="4" r="A10" t="s">
        <v>421</v>
      </c>
      <c s="5" r="C10" t="n">
        <v>215236</v>
      </c>
      <c s="7" r="D10" t="n">
        <v>215236</v>
      </c>
    </row>
    <row r="11" spans="1:8">
      <c s="4" r="A11" t="s">
        <v>331</v>
      </c>
    </row>
    <row r="12" spans="1:8">
      <c s="4" r="A12" t="s">
        <v>416</v>
      </c>
      <c s="5" r="D12" t="n">
        <v>4500</v>
      </c>
    </row>
    <row r="13" spans="1:8">
      <c s="4" r="A13" t="s">
        <v>404</v>
      </c>
    </row>
    <row r="14" spans="1:8">
      <c s="4" r="A14" t="s">
        <v>422</v>
      </c>
      <c s="5" r="C14" t="n">
        <v>1200000</v>
      </c>
      <c s="5" r="D14" t="n">
        <v>1200000</v>
      </c>
    </row>
    <row r="15" spans="1:8">
      <c s="4" r="A15" t="s">
        <v>414</v>
      </c>
      <c s="7" r="C15" t="n">
        <v>1200000</v>
      </c>
      <c s="7" r="D15" t="n">
        <v>1200000</v>
      </c>
      <c s="5" r="H15" t="n">
        <v>1200000</v>
      </c>
    </row>
    <row r="16" spans="1:8">
      <c s="4" r="A16" t="s">
        <v>415</v>
      </c>
      <c s="4" r="C16" t="s">
        <v>423</v>
      </c>
      <c s="4" r="D16" t="s">
        <v>423</v>
      </c>
    </row>
    <row r="17" spans="1:8">
      <c s="4" r="A17" t="s">
        <v>373</v>
      </c>
      <c s="7" r="C17" t="n">
        <v>164143</v>
      </c>
      <c s="7" r="D17" t="n">
        <v>164143</v>
      </c>
    </row>
    <row r="18" spans="1:8">
      <c s="4" r="A18" t="s">
        <v>424</v>
      </c>
      <c s="4" r="C18" t="s">
        <v>425</v>
      </c>
      <c s="4" r="D18" t="s">
        <v>425</v>
      </c>
    </row>
    <row r="19" spans="1:8">
      <c s="4" r="A19" t="s">
        <v>426</v>
      </c>
      <c s="7" r="C19" t="n">
        <v>-41975</v>
      </c>
    </row>
    <row r="20" spans="1:8">
      <c s="4" r="A20" t="s">
        <v>405</v>
      </c>
    </row>
    <row r="21" spans="1:8">
      <c s="4" r="A21" t="s">
        <v>414</v>
      </c>
      <c s="7" r="C21" t="n">
        <v>1500000</v>
      </c>
      <c s="7" r="D21" t="n">
        <v>1500000</v>
      </c>
      <c s="7" r="H21" t="n">
        <v>1500000</v>
      </c>
    </row>
    <row r="22" spans="1:8">
      <c s="4" r="A22" t="s">
        <v>415</v>
      </c>
      <c s="4" r="C22" t="s">
        <v>397</v>
      </c>
      <c s="4" r="D22" t="s">
        <v>397</v>
      </c>
    </row>
    <row r="23" spans="1:8">
      <c s="4" r="A23" t="s">
        <v>373</v>
      </c>
      <c s="7" r="C23" t="n">
        <v>20055</v>
      </c>
      <c s="7" r="D23" t="n">
        <v>20055</v>
      </c>
    </row>
    <row r="24" spans="1:8">
      <c s="4" r="A24" t="s">
        <v>426</v>
      </c>
      <c s="5" r="C24" t="n">
        <v>-173260</v>
      </c>
    </row>
    <row r="25" spans="1:8">
      <c s="4" r="A25" t="s">
        <v>427</v>
      </c>
    </row>
    <row r="26" spans="1:8">
      <c s="4" r="A26" t="s">
        <v>422</v>
      </c>
      <c s="5" r="C26" t="n">
        <v>25000000</v>
      </c>
      <c s="5" r="D26" t="n">
        <v>25000000</v>
      </c>
    </row>
    <row r="27" spans="1:8">
      <c s="4" r="A27" t="s">
        <v>414</v>
      </c>
      <c s="7" r="C27" t="n">
        <v>25000000</v>
      </c>
      <c s="7" r="D27" t="n">
        <v>25000000</v>
      </c>
    </row>
    <row r="28" spans="1:8">
      <c s="4" r="A28" t="s">
        <v>415</v>
      </c>
      <c s="4" r="C28" t="s">
        <v>397</v>
      </c>
      <c s="4" r="D28" t="s">
        <v>397</v>
      </c>
    </row>
    <row r="29" spans="1:8">
      <c s="4" r="A29" t="s">
        <v>395</v>
      </c>
      <c s="7" r="B29" t="n">
        <v>5400000</v>
      </c>
    </row>
    <row r="30" spans="1:8">
      <c s="4" r="A30" t="s">
        <v>428</v>
      </c>
    </row>
    <row r="31" spans="1:8">
      <c s="4" r="A31" t="s">
        <v>429</v>
      </c>
      <c s="4" r="G31" t="s">
        <v>430</v>
      </c>
    </row>
    <row r="32" spans="1:8">
      <c s="4" r="A32" t="s">
        <v>431</v>
      </c>
      <c s="4" r="G32" t="s">
        <v>432</v>
      </c>
    </row>
    <row r="33" spans="1:8">
      <c s="4" r="A33" t="s">
        <v>433</v>
      </c>
      <c s="7" r="F33" t="n">
        <v>13000000</v>
      </c>
    </row>
    <row r="34" spans="1:8">
      <c s="4" r="A34" t="s">
        <v>417</v>
      </c>
      <c s="5" r="F34" t="n">
        <v>16700000</v>
      </c>
    </row>
    <row r="35" spans="1:8">
      <c s="4" r="A35" t="s">
        <v>434</v>
      </c>
      <c s="5" r="F35" t="n">
        <v>3700000</v>
      </c>
    </row>
    <row r="36" spans="1:8">
      <c s="4" r="A36" t="s">
        <v>435</v>
      </c>
      <c s="7" r="F36" t="n">
        <v>17576627</v>
      </c>
    </row>
    <row r="37" spans="1:8">
      <c s="4" r="A37" t="s">
        <v>418</v>
      </c>
      <c s="5" r="F37" t="n">
        <v>3905917</v>
      </c>
    </row>
    <row r="38" spans="1:8">
      <c s="4" r="A38" t="s">
        <v>436</v>
      </c>
      <c s="9" r="G38" t="n">
        <v>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37</v>
      </c>
      <c s="2" r="B1" t="s">
        <v>1</v>
      </c>
    </row>
    <row r="2" spans="1:3">
      <c s="2" r="B2" t="s">
        <v>2</v>
      </c>
      <c s="2" r="C2" t="s">
        <v>81</v>
      </c>
    </row>
    <row r="3" spans="1:3">
      <c s="4" r="A3" t="s">
        <v>438</v>
      </c>
      <c s="4" r="B3" t="s">
        <v>72</v>
      </c>
    </row>
    <row r="4" spans="1:3">
      <c s="4" r="A4" t="s">
        <v>439</v>
      </c>
      <c s="5" r="B4" t="n">
        <v>20000000</v>
      </c>
    </row>
    <row r="5" spans="1:3">
      <c s="4" r="A5" t="s">
        <v>440</v>
      </c>
      <c s="5" r="C5" t="n">
        <v>207</v>
      </c>
    </row>
    <row r="6" spans="1:3">
      <c s="4" r="A6" t="s">
        <v>441</v>
      </c>
      <c s="4" r="C6" t="s">
        <v>397</v>
      </c>
    </row>
    <row r="7" spans="1:3">
      <c s="4" r="A7" t="s">
        <v>442</v>
      </c>
      <c s="5" r="B7" t="n">
        <v>0</v>
      </c>
      <c s="5" r="C7" t="n">
        <v>1249</v>
      </c>
    </row>
    <row r="8" spans="1:3">
      <c s="4" r="A8" t="s">
        <v>443</v>
      </c>
      <c s="7" r="B8" t="n">
        <v>0</v>
      </c>
      <c s="7" r="C8" t="n">
        <v>23957</v>
      </c>
    </row>
    <row r="9" spans="1:3">
      <c s="4" r="A9" t="s">
        <v>444</v>
      </c>
      <c s="5" r="B9" t="n">
        <v>0</v>
      </c>
      <c s="5" r="C9" t="n">
        <v>197</v>
      </c>
    </row>
    <row r="10" spans="1:3">
      <c s="4" r="A10" t="s">
        <v>445</v>
      </c>
      <c s="5" r="B10" t="n">
        <v>0</v>
      </c>
      <c s="5" r="C10" t="n">
        <v>16053</v>
      </c>
    </row>
    <row r="11" spans="1:3">
      <c s="4" r="A11" t="s">
        <v>446</v>
      </c>
      <c s="5" r="B11" t="n">
        <v>42000</v>
      </c>
      <c s="5" r="C11" t="n">
        <v>261</v>
      </c>
    </row>
    <row r="12" spans="1:3">
      <c s="4" r="A12" t="s">
        <v>446</v>
      </c>
      <c s="7" r="C12" t="n">
        <v>312008</v>
      </c>
    </row>
    <row r="13" spans="1:3">
      <c s="4" r="A13" t="s">
        <v>447</v>
      </c>
      <c s="4" r="C13" t="s">
        <v>448</v>
      </c>
    </row>
    <row r="14" spans="1:3">
      <c s="4" r="A14" t="s">
        <v>449</v>
      </c>
      <c s="7" r="B14" t="n">
        <v>260007</v>
      </c>
    </row>
    <row r="15" spans="1:3">
      <c s="4" r="A15" t="s">
        <v>450</v>
      </c>
      <c s="7" r="C15" t="n">
        <v>312008</v>
      </c>
    </row>
    <row r="16" spans="1:3">
      <c s="4" r="A16" t="s">
        <v>451</v>
      </c>
      <c s="5" r="B16" t="n">
        <v>0</v>
      </c>
    </row>
    <row r="17" spans="1:3">
      <c s="4" r="A17" t="s">
        <v>77</v>
      </c>
    </row>
    <row r="18" spans="1:3">
      <c s="4" r="A18" t="s">
        <v>438</v>
      </c>
      <c s="8" r="B18" t="n">
        <v>0.001</v>
      </c>
    </row>
    <row r="19" spans="1:3">
      <c s="4" r="A19" t="s">
        <v>439</v>
      </c>
      <c s="5" r="B19" t="n">
        <v>8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3"/>
    <col customWidth="1" max="2" min="2" width="20"/>
  </cols>
  <sheetData>
    <row r="1" spans="1:2">
      <c s="1" r="A1" t="s">
        <v>452</v>
      </c>
      <c s="2" r="B1" t="s">
        <v>1</v>
      </c>
    </row>
    <row r="2" spans="1:2">
      <c s="2" r="B2" t="s">
        <v>453</v>
      </c>
    </row>
    <row r="3" spans="1:2">
      <c s="4" r="A3" t="s">
        <v>454</v>
      </c>
    </row>
    <row r="4" spans="1:2">
      <c s="4" r="A4" t="s">
        <v>455</v>
      </c>
      <c s="5" r="B4" t="n">
        <v>38599</v>
      </c>
    </row>
    <row r="5" spans="1:2">
      <c s="4" r="A5" t="s">
        <v>456</v>
      </c>
    </row>
    <row r="6" spans="1:2">
      <c s="4" r="A6" t="s">
        <v>455</v>
      </c>
      <c s="5" r="B6" t="n">
        <v>14988</v>
      </c>
    </row>
    <row r="7" spans="1:2">
      <c s="4" r="A7" t="s">
        <v>457</v>
      </c>
    </row>
    <row r="8" spans="1:2">
      <c s="4" r="A8" t="s">
        <v>455</v>
      </c>
      <c s="5" r="B8" t="n">
        <v>4000</v>
      </c>
    </row>
    <row r="9" spans="1:2">
      <c s="4" r="A9" t="s">
        <v>458</v>
      </c>
    </row>
    <row r="10" spans="1:2">
      <c s="4" r="A10" t="s">
        <v>455</v>
      </c>
      <c s="5" r="B10" t="n">
        <v>38835</v>
      </c>
    </row>
    <row r="11" spans="1:2">
      <c s="4" r="A11" t="s">
        <v>459</v>
      </c>
    </row>
    <row r="12" spans="1:2">
      <c s="4" r="A12" t="s">
        <v>455</v>
      </c>
      <c s="5" r="B12" t="n">
        <v>18868</v>
      </c>
    </row>
    <row r="13" spans="1:2">
      <c s="4" r="A13" t="s">
        <v>460</v>
      </c>
    </row>
    <row r="14" spans="1:2">
      <c s="4" r="A14" t="s">
        <v>455</v>
      </c>
      <c s="5" r="B14" t="n">
        <v>27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7"/>
    <col customWidth="1" max="2" min="2" width="80"/>
    <col customWidth="1" max="3" min="3" width="4"/>
    <col customWidth="1" max="4" min="4" width="14"/>
  </cols>
  <sheetData>
    <row r="1" spans="1:4">
      <c s="1" r="A1" t="s">
        <v>461</v>
      </c>
      <c s="2" r="B1" t="s">
        <v>1</v>
      </c>
    </row>
    <row r="2" spans="1:4">
      <c s="2" r="B2" t="s">
        <v>2</v>
      </c>
      <c s="2" r="D2" t="s">
        <v>81</v>
      </c>
    </row>
    <row r="3" spans="1:4">
      <c s="3" r="A3" t="s">
        <v>462</v>
      </c>
    </row>
    <row r="4" spans="1:4">
      <c s="4" r="A4" t="s">
        <v>463</v>
      </c>
    </row>
    <row r="5" spans="1:4">
      <c s="4" r="A5" t="s">
        <v>464</v>
      </c>
      <c s="4" r="B5" t="s">
        <v>465</v>
      </c>
      <c s="4" r="C5" t="s">
        <v>466</v>
      </c>
      <c s="4" r="D5" t="s">
        <v>467</v>
      </c>
    </row>
    <row r="6" spans="1:4">
      <c s="4" r="A6" t="s">
        <v>468</v>
      </c>
      <c s="4" r="B6" t="s">
        <v>469</v>
      </c>
      <c s="4" r="C6" t="s">
        <v>466</v>
      </c>
      <c s="4" r="D6" t="s">
        <v>470</v>
      </c>
    </row>
    <row r="7" spans="1:4">
      <c s="4" r="A7" t="s">
        <v>471</v>
      </c>
      <c s="4" r="B7" t="s">
        <v>472</v>
      </c>
      <c s="4" r="D7" t="s">
        <v>472</v>
      </c>
    </row>
    <row r="8" spans="1:4">
      <c t="n" r="A8"/>
    </row>
    <row r="9" spans="1:4">
      <c s="4" r="A9" t="s">
        <v>466</v>
      </c>
      <c s="4" r="B9" t="s">
        <v>473</v>
      </c>
    </row>
  </sheetData>
  <mergeCells count="5">
    <mergeCell ref="A1:A2"/>
    <mergeCell ref="B1:D1"/>
    <mergeCell ref="B2:C2"/>
    <mergeCell ref="A8:D8"/>
    <mergeCell ref="B9:D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s="1" r="A1" t="s">
        <v>474</v>
      </c>
      <c s="2" r="B1" t="s">
        <v>475</v>
      </c>
    </row>
    <row r="2" spans="1:2">
      <c s="3" r="A2" t="s">
        <v>476</v>
      </c>
    </row>
    <row r="3" spans="1:2">
      <c s="4" r="A3" t="s">
        <v>477</v>
      </c>
      <c s="5" r="B3" t="n">
        <v>305251</v>
      </c>
    </row>
    <row r="4" spans="1:2">
      <c s="4" r="A4" t="s">
        <v>478</v>
      </c>
      <c s="5" r="B4" t="n">
        <v>23856</v>
      </c>
    </row>
    <row r="5" spans="1:2">
      <c s="4" r="A5" t="s">
        <v>479</v>
      </c>
      <c s="5" r="B5" t="n">
        <v>-57636</v>
      </c>
    </row>
    <row r="6" spans="1:2">
      <c s="4" r="A6" t="s">
        <v>480</v>
      </c>
    </row>
    <row r="7" spans="1:2">
      <c s="4" r="A7" t="s">
        <v>481</v>
      </c>
      <c s="5" r="B7" t="n">
        <v>271471</v>
      </c>
    </row>
    <row r="8" spans="1:2">
      <c s="4" r="A8" t="s">
        <v>482</v>
      </c>
      <c s="5" r="B8" t="n">
        <v>271471</v>
      </c>
    </row>
    <row r="9" spans="1:2">
      <c s="4" r="A9" t="s">
        <v>483</v>
      </c>
      <c s="9" r="B9" t="n">
        <v>15.71</v>
      </c>
    </row>
    <row r="10" spans="1:2">
      <c s="4" r="A10" t="s">
        <v>484</v>
      </c>
      <c s="10" r="B10" t="n">
        <v>17.5</v>
      </c>
    </row>
    <row r="11" spans="1:2">
      <c s="4" r="A11" t="s">
        <v>485</v>
      </c>
      <c s="10" r="B11" t="n">
        <v>14.92</v>
      </c>
    </row>
    <row r="12" spans="1:2">
      <c s="4" r="A12" t="s">
        <v>486</v>
      </c>
      <c s="9" r="B12" t="n">
        <v>14.92</v>
      </c>
    </row>
    <row r="13" spans="1:2">
      <c s="4" r="A13" t="s">
        <v>487</v>
      </c>
      <c s="4" r="B13" t="s">
        <v>488</v>
      </c>
    </row>
    <row r="14" spans="1:2">
      <c s="4" r="A14" t="s">
        <v>489</v>
      </c>
      <c s="4" r="B14" t="s">
        <v>490</v>
      </c>
    </row>
    <row r="15" spans="1:2">
      <c s="4" r="A15" t="s">
        <v>491</v>
      </c>
      <c s="4" r="B15" t="s">
        <v>490</v>
      </c>
    </row>
    <row r="16" spans="1:2">
      <c s="4" r="A16" t="s">
        <v>492</v>
      </c>
      <c s="7" r="B16" t="n">
        <v>478402</v>
      </c>
    </row>
    <row r="17" spans="1:2">
      <c s="4" r="A17" t="s">
        <v>493</v>
      </c>
      <c s="5" r="B17" t="n">
        <v>100101</v>
      </c>
    </row>
    <row r="18" spans="1:2">
      <c s="4" r="A18" t="s">
        <v>494</v>
      </c>
      <c s="5" r="B18" t="n">
        <v>100101</v>
      </c>
    </row>
    <row r="19" spans="1:2">
      <c s="4" r="A19" t="s">
        <v>495</v>
      </c>
      <c s="7" r="B19" t="n">
        <v>19916047</v>
      </c>
    </row>
    <row r="20" spans="1:2">
      <c s="4" r="A20" t="s">
        <v>496</v>
      </c>
      <c s="5" r="B20" t="n">
        <v>58088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r="1" spans="1:4">
      <c s="1" r="A1" t="s">
        <v>497</v>
      </c>
      <c s="2" r="B1" t="s">
        <v>1</v>
      </c>
    </row>
    <row r="2" spans="1:4">
      <c s="2" r="B2" t="s">
        <v>2</v>
      </c>
      <c s="2" r="C2" t="s">
        <v>81</v>
      </c>
      <c s="2" r="D2" t="s">
        <v>498</v>
      </c>
    </row>
    <row r="3" spans="1:4">
      <c s="3" r="A3" t="s">
        <v>499</v>
      </c>
    </row>
    <row r="4" spans="1:4">
      <c s="4" r="A4" t="s">
        <v>500</v>
      </c>
      <c s="5" r="B4" t="n">
        <v>637586</v>
      </c>
      <c s="5" r="D4" t="n">
        <v>90000</v>
      </c>
    </row>
    <row r="5" spans="1:4">
      <c s="4" r="A5" t="s">
        <v>501</v>
      </c>
      <c s="4" r="B5" t="s">
        <v>502</v>
      </c>
    </row>
    <row r="6" spans="1:4">
      <c s="4" r="A6" t="s">
        <v>503</v>
      </c>
      <c s="5" r="B6" t="n">
        <v>23856</v>
      </c>
      <c s="5" r="C6" t="n">
        <v>30132</v>
      </c>
    </row>
    <row r="7" spans="1:4">
      <c s="4" r="A7" t="s">
        <v>504</v>
      </c>
      <c s="7" r="B7" t="n">
        <v>341905</v>
      </c>
      <c s="7" r="C7" t="n">
        <v>106915</v>
      </c>
    </row>
    <row r="8" spans="1:4">
      <c s="4" r="A8" t="s">
        <v>505</v>
      </c>
      <c s="5" r="B8" t="n">
        <v>129808</v>
      </c>
    </row>
    <row r="9" spans="1:4">
      <c s="4" r="A9" t="s">
        <v>506</v>
      </c>
      <c s="7" r="B9" t="n">
        <v>-39929</v>
      </c>
    </row>
    <row r="10" spans="1:4">
      <c s="4" r="A10" t="s">
        <v>507</v>
      </c>
      <c s="9" r="B10" t="n">
        <v>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5</v>
      </c>
      <c s="2" r="B1" t="s">
        <v>1</v>
      </c>
    </row>
    <row r="2" spans="1:2">
      <c s="2" r="B2" t="s">
        <v>2</v>
      </c>
    </row>
    <row r="3" spans="1:2">
      <c s="3" r="A3" t="s">
        <v>153</v>
      </c>
    </row>
    <row r="4" spans="1:2">
      <c s="4" r="A4" t="s">
        <v>155</v>
      </c>
      <c s="4" r="B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21"/>
  </cols>
  <sheetData>
    <row r="1" spans="1:2">
      <c s="1" r="A1" t="s">
        <v>508</v>
      </c>
      <c s="2" r="B1" t="s">
        <v>1</v>
      </c>
    </row>
    <row r="2" spans="1:2">
      <c s="2" r="B2" t="s">
        <v>284</v>
      </c>
    </row>
    <row r="3" spans="1:2">
      <c s="3" r="A3" t="s">
        <v>509</v>
      </c>
    </row>
    <row r="4" spans="1:2">
      <c s="4" r="A4" t="s">
        <v>495</v>
      </c>
      <c s="7" r="B4" t="n">
        <v>19916047</v>
      </c>
    </row>
    <row r="5" spans="1:2">
      <c s="4" r="A5" t="s">
        <v>496</v>
      </c>
      <c s="5" r="B5" t="n">
        <v>912404</v>
      </c>
    </row>
    <row r="6" spans="1:2">
      <c s="4" r="A6" t="s">
        <v>510</v>
      </c>
      <c s="5" r="B6" t="n">
        <v>217085</v>
      </c>
    </row>
    <row r="7" spans="1:2">
      <c s="4" r="A7" t="s">
        <v>149</v>
      </c>
      <c s="5" r="B7" t="n">
        <v>270016</v>
      </c>
    </row>
    <row r="8" spans="1:2">
      <c s="4" r="A8" t="s">
        <v>511</v>
      </c>
      <c s="5" r="B8" t="n">
        <v>-355397</v>
      </c>
    </row>
    <row r="9" spans="1:2">
      <c s="4" r="A9" t="s">
        <v>512</v>
      </c>
      <c s="5" r="B9" t="n">
        <v>381834</v>
      </c>
    </row>
    <row r="10" spans="1:2">
      <c s="4" r="A10" t="s">
        <v>513</v>
      </c>
      <c s="5" r="B10" t="n">
        <v>-39929</v>
      </c>
    </row>
    <row r="11" spans="1:2">
      <c s="4" r="A11" t="s">
        <v>514</v>
      </c>
      <c s="5" r="B11" t="n">
        <v>-10500</v>
      </c>
    </row>
    <row r="12" spans="1:2">
      <c s="4" r="A12" t="s">
        <v>101</v>
      </c>
      <c s="5" r="B12" t="n">
        <v>-3739601</v>
      </c>
    </row>
    <row r="13" spans="1:2">
      <c s="4" r="A13" t="s">
        <v>515</v>
      </c>
      <c s="7" r="B13" t="n">
        <v>175546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516</v>
      </c>
      <c s="2" r="B1" t="s">
        <v>1</v>
      </c>
    </row>
    <row r="2" spans="1:2">
      <c s="2" r="B2" t="s">
        <v>284</v>
      </c>
    </row>
    <row r="3" spans="1:2">
      <c s="4" r="A3" t="s">
        <v>517</v>
      </c>
    </row>
    <row r="4" spans="1:2">
      <c s="4" r="A4" t="s">
        <v>518</v>
      </c>
      <c s="7" r="B4" t="n">
        <v>46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57</v>
      </c>
      <c s="2" r="B1" t="s">
        <v>1</v>
      </c>
    </row>
    <row r="2" spans="1:2">
      <c s="2" r="B2" t="s">
        <v>2</v>
      </c>
    </row>
    <row r="3" spans="1:2">
      <c s="3" r="A3" t="s">
        <v>153</v>
      </c>
    </row>
    <row r="4" spans="1:2">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9</v>
      </c>
      <c s="2" r="B1" t="s">
        <v>1</v>
      </c>
    </row>
    <row r="2" spans="1:2">
      <c s="2" r="B2" t="s">
        <v>2</v>
      </c>
    </row>
    <row r="3" spans="1:2">
      <c s="3" r="A3" t="s">
        <v>153</v>
      </c>
    </row>
    <row r="4" spans="1:2">
      <c s="4" r="A4" t="s">
        <v>15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Basis of Presentation</vt:lpstr>
      <vt:lpstr>Principles of Consolidation</vt:lpstr>
      <vt:lpstr>Recently Issued Accounting Stan</vt:lpstr>
      <vt:lpstr>Impairment of Long-lived Assets</vt:lpstr>
      <vt:lpstr>Business Combinations</vt:lpstr>
      <vt:lpstr>Accumulated Other Comprehensive</vt:lpstr>
      <vt:lpstr>Net Loss Per Common Share</vt:lpstr>
      <vt:lpstr>Acquisitions</vt:lpstr>
      <vt:lpstr>Prepaid Expenses and Other</vt:lpstr>
      <vt:lpstr>Inventory</vt:lpstr>
      <vt:lpstr>Property and Equipment</vt:lpstr>
      <vt:lpstr>Monitoring Equipment</vt:lpstr>
      <vt:lpstr>Intangible Assets</vt:lpstr>
      <vt:lpstr>Goodwill</vt:lpstr>
      <vt:lpstr>Other Assets</vt:lpstr>
      <vt:lpstr>Accrued Expenses</vt:lpstr>
      <vt:lpstr>Debt Obligations</vt:lpstr>
      <vt:lpstr>Related-party Transactions</vt:lpstr>
      <vt:lpstr>Preferred Stock</vt:lpstr>
      <vt:lpstr>Common Stock</vt:lpstr>
      <vt:lpstr>Stock Options and Warrants</vt:lpstr>
      <vt:lpstr>Changes in Equity</vt:lpstr>
      <vt:lpstr>Commitments and Contingencies</vt:lpstr>
      <vt:lpstr>Subsequent Events</vt:lpstr>
      <vt:lpstr>Net Loss Per Common Share (Tabl</vt:lpstr>
      <vt:lpstr>Acquisitions (Tables)</vt:lpstr>
      <vt:lpstr>Inventory (Tables)</vt:lpstr>
      <vt:lpstr>Monitoring Equipment (Tables)</vt:lpstr>
      <vt:lpstr>Intangible Assets (Tables)</vt:lpstr>
      <vt:lpstr>Goodwill (Tables)</vt:lpstr>
      <vt:lpstr>Accrued Expenses (Tables)</vt:lpstr>
      <vt:lpstr>Debt Obligations (Tables)</vt:lpstr>
      <vt:lpstr>Related-party Transactions (Tab</vt:lpstr>
      <vt:lpstr>Stock Options and Warrants (Tab</vt:lpstr>
      <vt:lpstr>Changes in Equity (Tables)</vt:lpstr>
      <vt:lpstr>Impairment Of Long-Lived Asse41</vt:lpstr>
      <vt:lpstr>Net Loss Per Common Share (Deta</vt:lpstr>
      <vt:lpstr>Net Loss Per Common Share (De43</vt:lpstr>
      <vt:lpstr>Acquisitions (Details)</vt:lpstr>
      <vt:lpstr>Acquisitions (Details 1)</vt:lpstr>
      <vt:lpstr>Acquisitions (Details 2)</vt:lpstr>
      <vt:lpstr>Acquisitions (Details 3)</vt:lpstr>
      <vt:lpstr>Acquisitions (Details Narrative</vt:lpstr>
      <vt:lpstr>Prepaid Expenses And Other (Det</vt:lpstr>
      <vt:lpstr>Inventory (Details)</vt:lpstr>
      <vt:lpstr>Property And Equipment (Details</vt:lpstr>
      <vt:lpstr>Monitoring Equipment (Details)</vt:lpstr>
      <vt:lpstr>Monitoring Equipment (Details N</vt:lpstr>
      <vt:lpstr>Intangible Assets (Details)</vt:lpstr>
      <vt:lpstr>Intangible Assets (Details Narr</vt:lpstr>
      <vt:lpstr>Goodwill - Goodwill (Details)</vt:lpstr>
      <vt:lpstr>Other Assets (Details Narrative</vt:lpstr>
      <vt:lpstr>Accrued Expenses (Details)</vt:lpstr>
      <vt:lpstr>Debt Obligations (Details)</vt:lpstr>
      <vt:lpstr>Debt Obligations (Details 1)</vt:lpstr>
      <vt:lpstr>Debt Obligations (Details Narra</vt:lpstr>
      <vt:lpstr>Related-party Transactions (Det</vt:lpstr>
      <vt:lpstr>Related-party Transactions (D63</vt:lpstr>
      <vt:lpstr>Related-party Transactions (D64</vt:lpstr>
      <vt:lpstr>Preferred Stock (Details Narrat</vt:lpstr>
      <vt:lpstr>Common Stock (Details Narrative</vt:lpstr>
      <vt:lpstr>Stock Options and Warrants (Det</vt:lpstr>
      <vt:lpstr>Stock Options and Warrants (D68</vt:lpstr>
      <vt:lpstr>Stock Options and Warrants (D69</vt:lpstr>
      <vt:lpstr>Changes in Equity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50:26Z</dcterms:created>
  <dcterms:modified xmlns:dcterms="http://purl.org/dc/terms/" xmlns:xsi="http://www.w3.org/2001/XMLSchema-instance" xsi:type="dcterms:W3CDTF">2015-08-14T13:50:26Z</dcterms:modified>
  <dc:title xmlns:dc="http://purl.org/dc/elements/1.1/">Untitled</dc:title>
  <dc:description xmlns:dc="http://purl.org/dc/elements/1.1/"/>
  <dc:subject xmlns:dc="http://purl.org/dc/elements/1.1/"/>
  <cp:keywords/>
  <cp:category/>
</cp:coreProperties>
</file>